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Revenue (Notes)" sheetId="12" state="visible" r:id="rId12"/>
    <sheet xmlns:r="http://schemas.openxmlformats.org/officeDocument/2006/relationships" name="Restructuring Costs" sheetId="13" state="visible" r:id="rId13"/>
    <sheet xmlns:r="http://schemas.openxmlformats.org/officeDocument/2006/relationships" name="Accounts Receivable, Net" sheetId="14" state="visible" r:id="rId14"/>
    <sheet xmlns:r="http://schemas.openxmlformats.org/officeDocument/2006/relationships" name="Contract Assets, Contract Cos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Debt (Notes)" sheetId="20" state="visible" r:id="rId20"/>
    <sheet xmlns:r="http://schemas.openxmlformats.org/officeDocument/2006/relationships" name="Pension Pla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Computation of Earnings Per Sha" sheetId="24" state="visible" r:id="rId24"/>
    <sheet xmlns:r="http://schemas.openxmlformats.org/officeDocument/2006/relationships" name="Share-based Arrangements" sheetId="25" state="visible" r:id="rId25"/>
    <sheet xmlns:r="http://schemas.openxmlformats.org/officeDocument/2006/relationships" name="Shareholders' Equity and Accumu"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Restructuring Costs (Tables)" sheetId="32" state="visible" r:id="rId32"/>
    <sheet xmlns:r="http://schemas.openxmlformats.org/officeDocument/2006/relationships" name="Accounts Receivable, Net (Table" sheetId="33" state="visible" r:id="rId33"/>
    <sheet xmlns:r="http://schemas.openxmlformats.org/officeDocument/2006/relationships" name="Contract Assets, Contract Cos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Pension Plans (Tables)" sheetId="38" state="visible" r:id="rId38"/>
    <sheet xmlns:r="http://schemas.openxmlformats.org/officeDocument/2006/relationships" name="Leases (Tables)" sheetId="39" state="visible" r:id="rId39"/>
    <sheet xmlns:r="http://schemas.openxmlformats.org/officeDocument/2006/relationships" name="Computation of Earnings Per S_2" sheetId="40" state="visible" r:id="rId40"/>
    <sheet xmlns:r="http://schemas.openxmlformats.org/officeDocument/2006/relationships" name="Share-based Arrangements (Table" sheetId="41" state="visible" r:id="rId41"/>
    <sheet xmlns:r="http://schemas.openxmlformats.org/officeDocument/2006/relationships" name="Shareholders' Equity and Accu_2" sheetId="42" state="visible" r:id="rId42"/>
    <sheet xmlns:r="http://schemas.openxmlformats.org/officeDocument/2006/relationships" name="Income Taxes (Tables)" sheetId="43" state="visible" r:id="rId43"/>
    <sheet xmlns:r="http://schemas.openxmlformats.org/officeDocument/2006/relationships" name="Basis of Presentation Basis of " sheetId="44" state="visible" r:id="rId44"/>
    <sheet xmlns:r="http://schemas.openxmlformats.org/officeDocument/2006/relationships" name="Recent Accounting Standards (De" sheetId="45" state="visible" r:id="rId45"/>
    <sheet xmlns:r="http://schemas.openxmlformats.org/officeDocument/2006/relationships" name="Significant Accounting Polici_3" sheetId="46" state="visible" r:id="rId46"/>
    <sheet xmlns:r="http://schemas.openxmlformats.org/officeDocument/2006/relationships" name="Discontinued Operations (Detail" sheetId="47" state="visible" r:id="rId47"/>
    <sheet xmlns:r="http://schemas.openxmlformats.org/officeDocument/2006/relationships" name="Revenue (Details)" sheetId="48" state="visible" r:id="rId48"/>
    <sheet xmlns:r="http://schemas.openxmlformats.org/officeDocument/2006/relationships" name="Revenue Unfulfilled Performance" sheetId="49" state="visible" r:id="rId49"/>
    <sheet xmlns:r="http://schemas.openxmlformats.org/officeDocument/2006/relationships" name="Restructuring Costs (Details)" sheetId="50" state="visible" r:id="rId50"/>
    <sheet xmlns:r="http://schemas.openxmlformats.org/officeDocument/2006/relationships" name="Accounts Receivable, Net  - Sch" sheetId="51" state="visible" r:id="rId51"/>
    <sheet xmlns:r="http://schemas.openxmlformats.org/officeDocument/2006/relationships" name="Accounts Receivable, Net - Acco" sheetId="52" state="visible" r:id="rId52"/>
    <sheet xmlns:r="http://schemas.openxmlformats.org/officeDocument/2006/relationships" name="Contract Assets, Contract Cos_3" sheetId="53" state="visible" r:id="rId53"/>
    <sheet xmlns:r="http://schemas.openxmlformats.org/officeDocument/2006/relationships" name="Fair Value Measurements - Fair " sheetId="54" state="visible" r:id="rId54"/>
    <sheet xmlns:r="http://schemas.openxmlformats.org/officeDocument/2006/relationships" name="Inventories - Schedule of Inven" sheetId="55" state="visible" r:id="rId55"/>
    <sheet xmlns:r="http://schemas.openxmlformats.org/officeDocument/2006/relationships" name="Inventories - Inventory Due to " sheetId="56" state="visible" r:id="rId56"/>
    <sheet xmlns:r="http://schemas.openxmlformats.org/officeDocument/2006/relationships" name="Inventories - Other Inventory 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ebt (Details)" sheetId="60" state="visible" r:id="rId60"/>
    <sheet xmlns:r="http://schemas.openxmlformats.org/officeDocument/2006/relationships" name="Pension Plans - Pension plan ne" sheetId="61" state="visible" r:id="rId61"/>
    <sheet xmlns:r="http://schemas.openxmlformats.org/officeDocument/2006/relationships" name="Pension Plans - Contributions (" sheetId="62" state="visible" r:id="rId62"/>
    <sheet xmlns:r="http://schemas.openxmlformats.org/officeDocument/2006/relationships" name="Commitments and Contingencies (" sheetId="63" state="visible" r:id="rId63"/>
    <sheet xmlns:r="http://schemas.openxmlformats.org/officeDocument/2006/relationships" name="Leases (Details)" sheetId="64" state="visible" r:id="rId64"/>
    <sheet xmlns:r="http://schemas.openxmlformats.org/officeDocument/2006/relationships" name="Computation of Earnings Per S_3" sheetId="65" state="visible" r:id="rId65"/>
    <sheet xmlns:r="http://schemas.openxmlformats.org/officeDocument/2006/relationships" name="Computation of Earnings Per S_4" sheetId="66" state="visible" r:id="rId66"/>
    <sheet xmlns:r="http://schemas.openxmlformats.org/officeDocument/2006/relationships" name="Share-based Arrangements - Comp" sheetId="67" state="visible" r:id="rId67"/>
    <sheet xmlns:r="http://schemas.openxmlformats.org/officeDocument/2006/relationships" name="Share-based Arrangements - Stoc" sheetId="68" state="visible" r:id="rId68"/>
    <sheet xmlns:r="http://schemas.openxmlformats.org/officeDocument/2006/relationships" name="Share-based Arrangements - Rest" sheetId="69" state="visible" r:id="rId69"/>
    <sheet xmlns:r="http://schemas.openxmlformats.org/officeDocument/2006/relationships" name="Shareholders' Equity and Accu_3" sheetId="70" state="visible" r:id="rId70"/>
    <sheet xmlns:r="http://schemas.openxmlformats.org/officeDocument/2006/relationships" name="Shareholders' Equity and Accu_4" sheetId="71" state="visible" r:id="rId71"/>
    <sheet xmlns:r="http://schemas.openxmlformats.org/officeDocument/2006/relationships" name="Income Taxes - Effective Income" sheetId="72" state="visible" r:id="rId72"/>
    <sheet xmlns:r="http://schemas.openxmlformats.org/officeDocument/2006/relationships" name="Income Taxes (Details)" sheetId="73" state="visible" r:id="rId73"/>
    <sheet xmlns:r="http://schemas.openxmlformats.org/officeDocument/2006/relationships" name="Uncategorized Items - kamn-9272" sheetId="74" state="visible" r:id="rId74"/>
  </sheets>
  <definedNames/>
  <calcPr calcId="124519" fullCalcOnLoad="1"/>
</workbook>
</file>

<file path=xl/sharedStrings.xml><?xml version="1.0" encoding="utf-8"?>
<sst xmlns="http://schemas.openxmlformats.org/spreadsheetml/2006/main" uniqueCount="730">
  <si>
    <t>Document and Entity Information - shares</t>
  </si>
  <si>
    <t>9 Months Ended</t>
  </si>
  <si>
    <t>Sep. 27, 2019</t>
  </si>
  <si>
    <t>Oct. 25, 2019</t>
  </si>
  <si>
    <t>Document and Entity Information [Abstract]</t>
  </si>
  <si>
    <t>Document Type</t>
  </si>
  <si>
    <t>10-Q</t>
  </si>
  <si>
    <t>Document Quarterly Report</t>
  </si>
  <si>
    <t>true</t>
  </si>
  <si>
    <t>Document Period End Date</t>
  </si>
  <si>
    <t>Sep. 27,
		2019</t>
  </si>
  <si>
    <t>Document Transition Report</t>
  </si>
  <si>
    <t>false</t>
  </si>
  <si>
    <t>Entity File Number</t>
  </si>
  <si>
    <t>001-35419</t>
  </si>
  <si>
    <t>Entity Registrant Name</t>
  </si>
  <si>
    <t>KAMAN CORPORATION</t>
  </si>
  <si>
    <t>Entity Incorporation, State or Country Code</t>
  </si>
  <si>
    <t>CT</t>
  </si>
  <si>
    <t>Entity Tax Identification Number</t>
  </si>
  <si>
    <t>06-0613548</t>
  </si>
  <si>
    <t>Entity Address, Address Line One</t>
  </si>
  <si>
    <t>1332 Blue Hills Avenue,</t>
  </si>
  <si>
    <t>Entity Address, City or Town</t>
  </si>
  <si>
    <t>Bloomfield,</t>
  </si>
  <si>
    <t>Entity Address, State or Province</t>
  </si>
  <si>
    <t>Entity Address, Postal Zip Code</t>
  </si>
  <si>
    <t>06002</t>
  </si>
  <si>
    <t>City Area Code</t>
  </si>
  <si>
    <t>(860)</t>
  </si>
  <si>
    <t>Local Phone Number</t>
  </si>
  <si>
    <t xml:space="preserve"> 743-7100</t>
  </si>
  <si>
    <t>Title of 12(b) Security</t>
  </si>
  <si>
    <t>Common Stock ($1 par value)</t>
  </si>
  <si>
    <t>Trading Symbol</t>
  </si>
  <si>
    <t>KAM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4381</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Accounts receivable, net</t>
  </si>
  <si>
    <t>Contract assets</t>
  </si>
  <si>
    <t>Contract costs, current portion</t>
  </si>
  <si>
    <t>Inventories</t>
  </si>
  <si>
    <t>Income tax refunds receivable</t>
  </si>
  <si>
    <t>Disposal Group, Including Discontinued Operation, Assets, Current</t>
  </si>
  <si>
    <t>Other current assets</t>
  </si>
  <si>
    <t>Total current assets</t>
  </si>
  <si>
    <t>Property, plant and equipment, net of accumulated depreciation of $203,787 and $192,285, respectively</t>
  </si>
  <si>
    <t>Operating Lease, Right-of-Use Asset</t>
  </si>
  <si>
    <t>Goodwill</t>
  </si>
  <si>
    <t>Other intangible assets, net</t>
  </si>
  <si>
    <t>Deferred income taxes</t>
  </si>
  <si>
    <t>Contract costs, noncurrent portion</t>
  </si>
  <si>
    <t>Disposal Group, Including Discontinued Operation, Assets, Noncurrent</t>
  </si>
  <si>
    <t>Other assets</t>
  </si>
  <si>
    <t>Total assets</t>
  </si>
  <si>
    <t>Current liabilities:</t>
  </si>
  <si>
    <t>Current portion of long-term debt, net of debt issuance costs</t>
  </si>
  <si>
    <t>Accounts payable – trade</t>
  </si>
  <si>
    <t>Accrued salaries and wages</t>
  </si>
  <si>
    <t>Contract liabilities, current portion</t>
  </si>
  <si>
    <t>Operating Lease, Liability, Current</t>
  </si>
  <si>
    <t>Income taxes payable</t>
  </si>
  <si>
    <t>Disposal Group, Including Discontinued Operation, Liabilities, Current</t>
  </si>
  <si>
    <t>Other current liabilities</t>
  </si>
  <si>
    <t>Total current liabilities</t>
  </si>
  <si>
    <t>Long-term debt, excluding current portion, net of debt issuance costs</t>
  </si>
  <si>
    <t>Underfunded pension</t>
  </si>
  <si>
    <t>Contract liabilities, noncurrent portion</t>
  </si>
  <si>
    <t>Operating Lease, Liability, Noncurrent</t>
  </si>
  <si>
    <t>Disposal Group, Including Discontinued Operation, Liabilities, Noncurrent</t>
  </si>
  <si>
    <t>Other long-term liabilities</t>
  </si>
  <si>
    <t>Commitments and contingencies (Note 15)</t>
  </si>
  <si>
    <t xml:space="preserve"> </t>
  </si>
  <si>
    <t>Shareholders' equity:</t>
  </si>
  <si>
    <t>Preferred stock, $1 par value, 200,000 shares authorized; none outstanding</t>
  </si>
  <si>
    <t>Common stock, $1 par value, 50,000,000 shares authorized; voting; 29,850,039 and 29,544,714 shares issued, respectively</t>
  </si>
  <si>
    <t>Additional paid-in capital</t>
  </si>
  <si>
    <t>Retained earnings</t>
  </si>
  <si>
    <t>Accumulated other comprehensive income (loss)</t>
  </si>
  <si>
    <t>Less 1,904,262 and 1,672,917 shares of common stock, respectively, held in treasury, at cost</t>
  </si>
  <si>
    <t>Total shareholders’ equity</t>
  </si>
  <si>
    <t>Total liabilities and shareholders’ equity</t>
  </si>
  <si>
    <t>Condensed Consolidated Balance Sheets (Unaudited) (Parentheticals) - USD ($) $ in Thousands</t>
  </si>
  <si>
    <t>Statement of Financial Position [Abstract]</t>
  </si>
  <si>
    <t>Accumulated depreciation</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held in treasury, at cost (in shares)</t>
  </si>
  <si>
    <t>Condensed Consolidated Statements of Operations (Unaudited) - USD ($) shares in Thousands, $ in Thousands</t>
  </si>
  <si>
    <t>3 Months Ended</t>
  </si>
  <si>
    <t>Sep. 28, 2018</t>
  </si>
  <si>
    <t>Income Statement [Abstract]</t>
  </si>
  <si>
    <t>Net sales</t>
  </si>
  <si>
    <t>Cost of sales</t>
  </si>
  <si>
    <t>Gross profit</t>
  </si>
  <si>
    <t>Selling, general and administrative expenses</t>
  </si>
  <si>
    <t>Impairment of Intangible Assets, Finite-lived</t>
  </si>
  <si>
    <t>Costs of Transaction Services Agreement</t>
  </si>
  <si>
    <t>Restructuring costs</t>
  </si>
  <si>
    <t>Net loss (gain) on sale of assets</t>
  </si>
  <si>
    <t>Operating income (loss)</t>
  </si>
  <si>
    <t>Interest expense, net</t>
  </si>
  <si>
    <t>Non-service pension and post retirement benefit income</t>
  </si>
  <si>
    <t>Income from Transaction Services Agreement</t>
  </si>
  <si>
    <t>Other expense (income), net</t>
  </si>
  <si>
    <t>Earnings (loss) from continuing operations before income taxes</t>
  </si>
  <si>
    <t>Income tax expense</t>
  </si>
  <si>
    <t>Earnings from continuing operations</t>
  </si>
  <si>
    <t>Discontinued Operation, Income (Loss) from Discontinued Operation During Phase-out Period, Net of Tax</t>
  </si>
  <si>
    <t>Discontinued Operation, Gain (Loss) on Disposal of Discontinued Operation, Net of Tax</t>
  </si>
  <si>
    <t>Earnings from discontinued operations, net of tax</t>
  </si>
  <si>
    <t>Net earnings</t>
  </si>
  <si>
    <t>Earnings per share:</t>
  </si>
  <si>
    <t>Basic earnings per share from continuing operations</t>
  </si>
  <si>
    <t>Income (Loss) from Discontinued Operations and Disposal of Discontinued Operations, Net of Tax, Per Basic Share</t>
  </si>
  <si>
    <t>Basic earnings per share (in usd per share)</t>
  </si>
  <si>
    <t>Diluted earnings per share from continuing operations</t>
  </si>
  <si>
    <t>Income (Loss) from Discontinued Operations and Disposal of Discontinued Operations, Net of Tax, Per Diluted Share</t>
  </si>
  <si>
    <t>Diluted earnings per share (in usd per share)</t>
  </si>
  <si>
    <t>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 and other</t>
  </si>
  <si>
    <t>Change in pension and post-retirement benefit plan liabilities, net of tax expense of $940 and $706 and $2,820 and $2,119, respectively</t>
  </si>
  <si>
    <t>Other comprehensive (loss) income</t>
  </si>
  <si>
    <t>Comprehensive income</t>
  </si>
  <si>
    <t>Condensed Consolidated Statements of Comprehensive Income (Parentheticals) - USD ($) $ in Thousands</t>
  </si>
  <si>
    <t>Tax expense for pension plan adjustments</t>
  </si>
  <si>
    <t>Condensed Consolidated Statement of Cash Flows (Unaudited) - USD ($) $ in Thousands</t>
  </si>
  <si>
    <t>Statement of Cash Flows [Abstract]</t>
  </si>
  <si>
    <t>Adjustments to reconcile net earnings from continuing operations to net cash provided by operating activities of continuing operations:</t>
  </si>
  <si>
    <t>Depreciation and amortization</t>
  </si>
  <si>
    <t>Amortization of debt issuance costs</t>
  </si>
  <si>
    <t>Accretion of convertible notes discount</t>
  </si>
  <si>
    <t>Provision for doubtful accounts</t>
  </si>
  <si>
    <t>Net loss on derivative instruments</t>
  </si>
  <si>
    <t>Stock compensation expense</t>
  </si>
  <si>
    <t>Changes in assets and liabilities, excluding effects of acquisitions/divestitures:</t>
  </si>
  <si>
    <t>Accounts receivable</t>
  </si>
  <si>
    <t>Contract costs</t>
  </si>
  <si>
    <t>Operating Right-of-Use Assets</t>
  </si>
  <si>
    <t>Accounts payable - trade</t>
  </si>
  <si>
    <t>Contract liabilities</t>
  </si>
  <si>
    <t>Operating Lease Liabilities</t>
  </si>
  <si>
    <t>Pension liabilities</t>
  </si>
  <si>
    <t>Net Cash Provided by Operating Activities of Continuing Operations</t>
  </si>
  <si>
    <t>Net Cash (Used in) Provided by Operating Activities of Discontinued Operations</t>
  </si>
  <si>
    <t>Net cash provided by operating activities</t>
  </si>
  <si>
    <t>Cash flows from investing activities:</t>
  </si>
  <si>
    <t>Proceeds from sale of assets</t>
  </si>
  <si>
    <t>Proceeds from Divestiture of Businesses</t>
  </si>
  <si>
    <t>Expenditures for property, plant &amp; equipment</t>
  </si>
  <si>
    <t>Other, net</t>
  </si>
  <si>
    <t>Net Cash Used in Investing Activities of Continuing Operations</t>
  </si>
  <si>
    <t>Net Cash Used in Investing Activities of Discontinued Operations</t>
  </si>
  <si>
    <t>Net cash used in investing activities</t>
  </si>
  <si>
    <t>Cash flows from financing activities:</t>
  </si>
  <si>
    <t>Net repayments under revolving credit agreements</t>
  </si>
  <si>
    <t>Debt repayment</t>
  </si>
  <si>
    <t>Repayments of Convertible Debt</t>
  </si>
  <si>
    <t>Net change in bank overdraft</t>
  </si>
  <si>
    <t>Proceeds from exercise of employee stock awards</t>
  </si>
  <si>
    <t>Purchase of treasury shares</t>
  </si>
  <si>
    <t>Dividends paid</t>
  </si>
  <si>
    <t>Net Cash Provided by Financing Activities of Continuing Operations</t>
  </si>
  <si>
    <t>Net Cash (Used in) Provided by Financing Activities of Discontinued Operations</t>
  </si>
  <si>
    <t>Net cash provided by (used in) financing activities</t>
  </si>
  <si>
    <t>Net increase (decrease) in cash and cash equivalents</t>
  </si>
  <si>
    <t>Disposal Group, Including Discontinued Operation, Cash and Cash Equivalents</t>
  </si>
  <si>
    <t>Effect of exchange rate changes on cash and cash equivalents</t>
  </si>
  <si>
    <t>Cash and cash equivalents at end of period</t>
  </si>
  <si>
    <t>Supplemental disclosure of noncash activities:</t>
  </si>
  <si>
    <t>Value of common shares issued for unwind of warrant transactions</t>
  </si>
  <si>
    <t>Basis of Presentation</t>
  </si>
  <si>
    <t>Accounting Policies [Abstract]</t>
  </si>
  <si>
    <t>BASIS OF PRESENTATION During the third quarter of 2019, Kaman Corporation ("the Company") completed the sale of its Distribution segment for total cash consideration of $700.0 million , excluding certain working capital adjustments and transaction costs. The Distribution segment's results of operations and the related cash flows have been reclassified to earnings from discontinued operations in the Condensed Consolidated Statement of Operations and cash flows from discontinued operations in the Condensed Consolidated Statement of Cash Flows, respectively, for all periods presented. The assets and liabilities of the Distribution segment have been reclassified to assets held for sale and liabilities held for sale, respectively, in the Condensed Consolidated Balance Sheets as of December 31, 2018. See Note 4, Discontinued Operations , to the Condensed Consolidated Financial Statements for further information. Prior to the sale of the Distribution segment, the Company was composed of two operating segments. As a result of this transaction, the Company is now composed of one operating segment. As the Company has not made any fundamental changes to its management or organization structure, this segment is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Aerospace segment produces and markets proprietary aircraft bearings and components; super precision, miniature ball bearings for the medical, industrial and aerospace markets; complex metallic and composite aerostructures for commercial, military and general aviation fixed and rotary wing aircraft; and safe and arming solutions for missile and bomb systems for the U.S. and allied militaries. The segment also manufactures and supports our K-MAX® manned and unmanned medium-to-heavy lift helicopters and restores, modifies and supports our SH-2G Super Seasprite maritime helicopters.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US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8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third quarters for 2019 and 2018 ended on September 27, 2019 , and September 28, 2018 , respectively.</t>
  </si>
  <si>
    <t>Recent Accounting Standards</t>
  </si>
  <si>
    <t>Accounting Changes and Error Corrections [Abstract]</t>
  </si>
  <si>
    <t>RECENT ACCOUNTING STANDARDS Recent Accounting Standards Adopted In February 2018, the Financial Accounting Standards Board ("FASB") issued Accounting Standard Update ("ASU") 2018-02 "Income Statement - Reporting Comprehensive Income (Topic 220) - Reclassification of Certain Tax Effects from Accumulated Other Comprehensive Income". The objective of this standard is to address the concern that tax effects of items within accumulated other comprehensive income do not appropriately reflect the tax rate because the Tax Cut and Jobs Act of 2017 ("Tax Reform") required the adjustment of deferred taxes be recorded to income. This ASU provides an entity the election to reclassify stranded tax effects resulting from Tax Reform to retained earnings from accumulated other comprehensive income. The standard update is effective for fiscal years, and interim periods within those years, beginning after December 15, 2018. Early adoption is permitted. The adoption of ASU 2018-02 resulted in an increase to retained earnings of $23.1 million , primarily related to the stranded tax effects resulting from Tax Reform for pension and other post-retirement benefits. In August 2017, the FASB issued ASU 2017-12, "Derivatives and Hedging (Topic 815) - Targeted Improvements to Accounting for Hedging Activities". The objective of this standard update is to improve the financial reporting of hedging relationships to better reflect the economic results of an entity's risk management activities in its financial statements. This ASU expands hedge accounting for both nonfinancial and financial risk components and refines the measurement of hedge results to better reflect an entity's hedging strategies. The standard update is effective for fiscal years, and interim periods within those years, beginning after December 15, 2018. Early adoption is permitted. The adoption of this standard update did not have a material impact on the Company's consolidated financial statements. 2. RECENT ACCOUNTING STANDARDS (CONTINUED) Recent Accounting Standards Adopted - continued In October 2018, the FASB issued ASU 2018-16, "Derivatives and Hedging (Topic 815) - Inclusion of the Secured Overnight Financing Rate ("SOFR") Overnight Index Swap ("OIS") Rate as a Benchmark Interest Rate for Hedge Accounting Purposes". The Federal Reserve Board and the Federal Reserve Bank of New York initiated an effort to introduce an alternative reference rate to LIBOR in the United States. This standard update permits the use of the OIS rate based on SOFR as a U.S. benchmark interest rate for hedge accounting purposes under Topic 815. The standard update is effective for fiscal years, and interim periods within those years, beginning after December 15, 2018. Early adoption was permitted. The amendments in this ASU were required to be adopted concurrently with the amendments in ASU 2017-12. The adoption of this standard update did not have a material impact on the Company's consolidated financial statements. In February 2016, the FASB issued ASU 2016-02, “Leases (Topic 842)”. Under this ASU as amended,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On January 1, 2019, the Company adopted Accounting Standards Codification ("ASC") 842 using the modified retrospective transition method allowing entities to initially apply the new leases standard at the adoption date and recognize a cumulative-effect adjustment to the opening balance of retained earnings in the period of adoption. As a result, the Company applied ASC 842 only to leases that existed as of January 1, 2019 and did not restate prior periods. The adoption of ASC 842 resulted in a net increase of approximately $90.0 million to its assets and liabilities as of January 1, 2019 due to the addition of right-of-use assets and lease liabilities for operating leases on the balance sheet; however, it did not have a material impact on the Company's cash flows, results of operations or debt covenant compliance. The majority of the right-of-use assets and lease liabilities recorded on January 1, 2019 for operating leases related to the Distribution segment, which was sold during the third quarter of 2019.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Additionally, the Company has elected the practical expedient to not separate nonlease components from the associated lease component and account for those components as a single component for real estate leases. Nonlease components for the Company's vehicle and other equipment leases are not material. The Company has elected not to apply the recognition requirements to short-term leases, and will recognize the lease payments in profit or loss on a straight-line basis over the lease term and variable payments in the period in which the obligation for those payments is incurred. Subsequent to the issuance of ASU 2016-02, the FASB has issued the following updates: ASU 2018-10, "Codification Improvements to Topic 842, Leases", ASU 2018-11, "Leases (Topic 842): Targeted Improvements - Transition - Comparative Reporting at Adoption" and ASU 2019-01, "Leases (Topic 842): Codification Improvements". The amendments in these updates affect the guidance contained within ASU 2016-02 and were similarly adopted on January 1, 2019. See Note 3, Significant Accounting Policies Update , for further information on the impact of these standard updates. Recent Accounting Standards Yet to be Adopted In November 2018, the FASB issued ASU 2018-19, "Codification Improvements to Topic 326, Financial Instruments - Credit Losses". The amendment clarifies that receivables arising from operating leases are not within the scope of Subtopic 326-20 and impairment of receivables arising from operating leases should be accounted for in accordance with Topic 842, Leases. The standard update is effective for fiscal years, and interim periods within those years, beginning after December 15, 2019. Early adoption is permitted. The adoption of this standard update is not expected to have a material impact on the Company's consolidated financial statements. 2. RECENT ACCOUNTING STANDARDS (CONTINUED) Recent Accounting Standards Yet to be Adopted - continued In August 2018, the FASB issued ASU 2018-15, "Intangibles - Goodwill and Other - Internal-Use Software (Subtopic 350-40) - Customer's Accounting for Implementation Costs Incurred in a Cloud Computing Arrangement That Is a Service Contract". The objective of the standard update is to provide additional guidance on the accounting for costs of implementation activities performed in a cloud computing arrangement that is a service contract to address the diversity in practice. The ASU requires an entity in a hosting arrangement that is a service arrangement to determine which costs to capitalize as an asset related to a service contract and which costs to expense, and to determine which project stage implementation activities relate to. Costs for implementation activities in the application development stage are capitalized depending on the nature of the costs, while costs incurred during the preliminary project and postimplementation stages are expensed as the activities are performed. Capitalized implementation costs of a hosting arrangement are expensed over the term of the hosting arrangement in the same line item in the statement of operations as the fees associated with the hosting element of the arrangement. The standard update is effective for fiscal years, and interim periods within those years, beginning after December 15, 2019. Early adoption is permitted. The amendments in this standard update should be applied either retrospectively or prospectively to all implementation costs incurred after the inception date. The Company has elected to adopt the standard update prospectively. The adoption of this standard update is not expected to have a material impact on the Company's consolidated financial statements. In August 2018, the FASB issued ASU 2018-14, "Compensation - Retirement Benefits - Defined Benefit Plans - General (Subtopic 715-20) - Disclosure Framework - Changes to Disclosure Requirements for Defined Benefit Plans". The objective of the standard update is to improve the effectiveness of disclosure requirements for defined benefit pension and other postretirement plans. This standard update removes disclosures that are no longer considered cost beneficial, clarifies specific requirements of disclosures and adds new disclosure requirements identified as relevant. The standard update is effective for fiscal years, and interim periods within those years, beginning after December 15, 2020. Early adoption is permitted. The adoption of this standard update is not expected to have a material impact on the Company's consolidated financial statements. In August 2018, the FASB issued ASU 2018-13, "Fair Value Measurement (Topic 820) - Disclosure Framework - Changes to Disclosure Requirements for Fair Value Measurement". The objective of this standard update is to improve the effectiveness of disclosures for recurring and nonrecurring fair value measurements. This standard update removes certain disclosure requirements that are no longer considered cost beneficial, modifies existing disclosure requirements and adds new disclosure requirements identified as relevant. The standard update is effective for fiscal years, and interim periods within those years, beginning after December 15, 2019. Early adoption is permitted. An entity is permitted to early adopt any removed or modified disclosures upon issuance of the ASU and delay adoption of the additional disclosures until the effective date. The adoption of this standard update is not expected to have a material impact on the Company's consolidated financial statements.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impact of the adoption of this standard update is dependent on the Company's goodwill impairment assessment. In June 2016, the FASB issued ASU 2016-13, "Financial Instruments - Credit Losses (Topic 326): Measurement of Credit Losses on Financial Instruments". The objective of this standard update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standard update is effective for fiscal years, and interim periods within those years, beginning after December 15, 2019. Early adoption is permitted. An entity will apply the amendments in this ASU through a cumulative-effect adjustment to retained earnings as of the first reporting period in which the guidance is effective. The adoption of this standard update is not expected to have a material impact on the Company's consolidated financial statements. 2. RECENT ACCOUNTING STANDARDS (CONTINUED) Recent Accounting Standards Yet to be Adopted - continued Subsequent to the issuance of ASU 2016-13, the FASB has issued the following updates: ASU 2018-19, "Codification Improvements to Topic 326, Financial Instruments- Credit Losses", ASU 2019-04, "Codification Improvements to Topic 326, Financial Instruments - Credit Losses, Topic 815, Derivatives and Hedging, and Topic 825, Financial Instruments" and ASU 2019-05, "Financial Instruments - Credit Losses (Topic 326) - Targeted Transition Relief". The amendments in these updates affect the guidance within ASU 2016-13 and have been assessed with ASU 2016-13.</t>
  </si>
  <si>
    <t>Significant Accounting Policies Update</t>
  </si>
  <si>
    <t>SIGNIFICANT ACCOUNTING POLICIES UPDATE The Company's significant accounting policies are detailed in Note 1, Summary of Significant Accounting Policies of its Annual Report on Form 10-K for the year-ended December 31, 2018. Significant changes to our accounting policies as a result of adopting new accounting standards are discussed below: Leasing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19 to December 2024. The terms of most of these leases are in the range of 3 to 7 years,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It is expected that in the normal course of business leases that expire will be renewed or replaced by leases on other similar property.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3. SIGNIFICANT ACCOUNTING POLICIES UPDATE (CONTINUED) Leasing - continued The majority of the Company's finance leases consist of assets purchased under the Company's master leasing agreement with PNC Equipment Finance ("PNC"), and are included in machinery, office furniture and equipment and construction in process. At September 27, 2019 , the Company's master leasing agreement with PNC had a maximum capacity of $20.0 million . The terms of these leases are 5 years. Amortization of these assets is included in depreciation and amortization expense. At the commencement date, the right-of-use asset and lease liability are recorded to the Company's Condensed Consolidated Balance Sheets when the Company obtains control of the use of the asset. Right-of-use assets represent the right to use an underlying asset for the lease term and lease liabilities represent the obligation to make payments upon entering into a lease agreement. The initial measurement of the lease liability is equal to the present value of the unpaid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The initial measurement of the right-of-use asset is equal to the total of the initial measurement of the lease liability, incremental costs to obtain the lease and prepaid lease payments, less any lease incentives received.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Leasing contracts can be separated into lease components, non-lease components and items that are not components of the contract (items that do not transfer a good or service to the Company). Two or more contracts may be combined if at least one of which is or contains a lease entered into or near the same time with the same counterparty and consider the contracts as a single transaction if the contracts are negotiated as a package with the same objective, the amount of consideration to be paid in one contract depends on the price of performance of the other contract or the rights to use the underlying assets conveyed in the contracts are a single lease component. Lease components are considered separate if the Company can benefit from the right to use either on its own or together with other resources readily available to the Company and the right to use is not highly dependent or highly interrelated with the other rights to use the underlying assets in the contract. Consideration in the contract is allocated only to lease and non-lease components of a contract. The Company has elected the practical expedient allowing the Company to combine lease and non-lease components by class as a single lease component for its real estate leases. Nonlease components for the Company's vehicles and other equipment leases are not material.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3. SIGNIFICANT ACCOUNTING POLICIES UPDATE (CONTINUED) Leasing - continued Consideration in the contract is the sum of lease payments relating to the use of the underlying asset, fixed payments and other in-substance fixed payments, less any incentives received. Remeasurement of variable lease payments based on an index is only required if remeasurement is required for another reason, such as a change in lease term or change in estimates of probable payments under residual value guarantees. If remeasured, the remeasurement date becomes the new date for updating the payments based on the index.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For any leases that existed prior to the adoption of the standard, the Company used the incremental borrowing rate as of January 1, 2019 based on the type of asset and term of the lease. The Company separated its real estate leases by classes of lease terms and used the incremental borrowing rate consistent with its lease term class to determine the present value of lease payments. As most of the Company's vehicles had a four-year lease term at the point of the adoption of the standard, the Company used the incremental borrowing rate consistent with a four-year lease term for all vehicles. For all other equipment leases, the Company used the incremental borrowing rate consistent with a five-year lease term as the majority of the Company's leases for other equipment had a five-year lease term at the point of the adoption of the standard.</t>
  </si>
  <si>
    <t>Discontinued Operations</t>
  </si>
  <si>
    <t>Discontinued Operations [Abstract]</t>
  </si>
  <si>
    <t>Disposal Groups, Including Discontinued Operations, Disclosure [Text Block]</t>
  </si>
  <si>
    <t>4. DISCONTINUED OPERATIONS On August 26, 2019, the Company completed the sale of its Distribution segment for total cash consideration of $700.0 million , excluding certain working capital adjustments. The sale of the Distribution segment was a result of the Company's shift in strategy to be a highly focused, technologically differentiated aerospace and engineered products company. As a result of the sale, the Distribution segment met the criteria set forth in ASC 205-20, Presentation of Financial Statements - Discontinued Operations for discontinued operations. Upon closing, the Company entered into a transition services agreement ("TSA") with the buyer, pursuant to which the Company agreed to support the information technology, human resources and benefits, tax and treasury functions of the the Distribution segment for six to twelve months. The buyer has the option to extend the support period for up to an additional year for certain services. The Company incurred $1.2 million in costs associated with the TSA in both the three-month and nine-month fiscal periods ended September 27, 2019 , which was included in costs from transition services agreement on the Company's Condensed Consolidated Statement of Operations. The Company earned $0.9 million in income associated with the TSA in both the three-month and nine-month fiscal periods ended September 27, 2019 , which was included in income from transition services on the Company's Condensed Consolidated Statement of Operations. Cash outflows from the Company to the Distribution segment after the sale totaled $4.8 million for the nine-month fiscal period ended September 27, 2019 , which primarily relate to Distribution employee and employee-related costs incurred prior to the sale. Cash inflows from the Distribution segment to the Company after the sale were not material for the nine-month fiscal period ended September 27, 2019 . 4. DISCONTINUED OPERATIONS (CONTINUED) The related assets and liabilities of the Distribution segment were reclassified to assets held for sale and liabilities held for sale, respectively, as of December 31, 2018 on the Company's Condensed Consolidated Balance Sheets. The following table is a summary of the assets and liabilities held for sale: December 31, In thousands Assets Cash and cash equivalents $ 1,816 Accounts receivable, net 151,756 Contract assets 9,600 Inventories 163,343 Other current assets 24,746 Total assets held for sale, current portion 351,261 Property, plant and equipment, net of accumulated depreciation of $70,021 47,112 Goodwill 149,204 Other intangible assets, net 32,440 Deferred income taxes 146 Other assets 336 Total assets held for sale $ 580,499 Liabilities Accounts payable – trade $ 101,801 Accrued salaries and wages 13,839 Other current liabilities 15,407 Total liabilities held for sale, current portion 131,047 Deferred income taxes 13,630 Other long-term liabilities 1,972 Total liabilities held for sale $ 146,649 4. DISCONTINUED OPERATIONS (CONTINUED) The results of operations for the Distribution segment were included in discontinued operations on the Company's Condensed Consolidated Statement of Operations. The following table provides information regarding the results of discontinued operations: For the Three Months Ended For the Nine Months Ended September 27, September 28, September 27, September 28, In thousands Net sales from discontinued operations $ 167,634 $ 285,923 $ 748,451 $ 859,378 Cost of sales from discontinued operations 120,485 205,053 536,749 615,379 Gross profit from discontinued operations 47,149 80,870 211,702 243,999 Selling, general and administrative expenses from discontinued operations 32,979 66,843 177,475 204,064 Restructuring costs from discontinued operations — 443 — 593 Net (gain) loss on sale of assets from discontinued operations — (670 ) 8 (669 ) Operating income from discontinued operations 14,170 14,254 34,219 40,011 Interest expense, net from discontinued operations 5 1 25 32 Other (income) expense from discontinued operations — (16 ) (12 ) (19 ) Earnings from discontinued operations before income taxes 14,165 14,269 34,206 39,998 Income tax expense 4,305 3,334 8,966 9,651 Earnings from discontinued operations before gain on disposal 9,860 10,935 25,240 30,347 Gain on disposal of discontinued operations, pretax 165,484 — 165,484 — Income tax expense on gain on disposal 42,698 — 42,698 — Gain on disposal of discontinued operations, net of tax 122,786 — 122,786 — Earnings from discontinued operations $ 132,646 $ 10,935 $ 148,026 $ 30,347 4. DISCONTINUED OPERATIONS (CONTINUED) The following table provides information on the gain recorded on the sale of the Distribution segment for the three-month and nine-month fiscal periods ended September 27, 2019. These amounts reflect the closing balance sheet of the Distribution segment upon the closing of the sale on August 26, 2019. Net proceeds received from sale of Distribution (1) $ 656,736 Distribution assets Cash and cash equivalents 21,834 Accounts receivable, net 150,317 Contract assets 9,128 Inventories 163,995 Other current assets 20,289 Property plant and equipment, net of accumulated depreciation of $73,795 51,039 Operating right-of-use assets, net 68,049 Goodwill 149,204 Other intangible assets, net 28,361 Deferred income taxes 133 Other assets 195 Total Distribution assets $ 662,544 Distribution liabilities Accounts payable - trade 67,975 Accrued salaries and wages 12,916 Operating lease liabilities, current portion 19,981 Other current liabilities 22,024 Deferred income taxes 78 Operating lease liabilities, noncurrent portion 48,130 Other long-term liabilities 188 Total Distribution liabilities $ 171,292 Gain on sale of Distribution before income taxes $ 165,484 (1) The proceeds received from the sale of the Distribution segment were included in net cash provided by (used in) investing activities of continuing operations on the Company's Condensed Consolidated Statement of Cash Flows. These proceeds were net of transaction costs of $31.4 million and working capital adjustments. The final consideration and gain on sale is subject to a working capital adjustment expected to be settled in the fourth quarter of 2019.</t>
  </si>
  <si>
    <t>Revenue (Notes)</t>
  </si>
  <si>
    <t>Revenue [Abstract]</t>
  </si>
  <si>
    <t>Revenue from Contract with Customer [Text Block]</t>
  </si>
  <si>
    <t>5. REVENUE Disaggregation of Revenue The following table disaggregates total revenue by major product line. For the Three Months Ended For the Nine Months Ended September 27, 2019 September 28, 2018 September 27, 2019 September 28, 2018 In thousands Military and Defense, excluding safe and arm devices $ 45,124 $ 45,798 $ 128,445 $ 145,297 Safe and Arm Devices 56,167 39,004 152,874 133,590 Commercial Aerospace and Other 81,379 72,332 242,497 236,248 Total revenue (1)(2) $ 182,670 $ 157,134 $ 523,816 $ 515,135 (1) Service revenue was not material for the three-month and nine-month fiscal periods ended September 27, 2019 and September 28, 2018 . (2) Sales of the Distribution segment were included in earnings from discontinued operations, net of tax on the Company's Condensed Consolidated Statement of Operations. See Note 4, Discontinued Operations , for further information on the Company's sale of the Distribution segment. The following table disaggregates total revenue by product types. For the Three Months Ended For the Nine Months Ended September 27, 2019 September 28, 2018 September 27, 2019 September 28, 2018 In thousands Original Equipment Manufacturer $ 98,387 $ 89,396 $ 289,160 $ 289,945 Aftermarket 28,116 28,734 81,782 91,600 Safe and Arm Devices 56,167 39,004 152,874 133,590 Total revenue $ 182,670 $ 157,134 $ 523,816 $ 515,135 The following table illustrates the approximate percentage of revenue recognized for performance obligations satisfied over time versus the amount of revenue recognized for performance obligations satisfied at a point in time: For the Three Months Ended For the Nine Months Ended September 27, 2019 September 28, 2018 September 27, 2019 September 28, 2018 Revenue recognized for performance obligations satisfied: Over time 32 % 55 % 41 % 51 % Point-in-time 68 % 45 % 59 % 49 % Total revenue 100 % 100 % 100 % 100 % 5. REVENUE (CONTINUED) Disaggregation of Revenue - continued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The Company recognized reductions in revenue of $1.3 million and $1.6 million in the three-month and nine-month fiscal periods ended September 27, 2019 , respectively. These amounts were primarily related to cost growth on the SH-2G program for Peru, certain legacy fuzing contracts, and certain structures contracts. For the nine-month fiscal period ended September 27 2019, the cost growth was partially offset by favorable cost performance on certain Aerospace contracts, more specifically the Joint Programmable Fuze ("JPF") contract with the U.S. Government ("USG") and the FMU-139 fuzing contract. The amount of revenue recognized in the three-month and nine-month fiscal periods ended September 28, 2018 from performance obligations satisfied (or partially satisfied) in previous periods was $1.8 million and $4.8 million , respectively. These amounts were primarily related to favorable performance of Aerospace contracts, more specifically the JPF contract with the USG and the AH-1Z contract. Unfulfilled Performance Obligations Unfulfilled performance obligations ("backlog") represents the transaction price of firm orders for which work has not been performed and excludes unexercised contract options and potential orders under ordering-type contracts. As of September 27, 2019 , the aggregate amount of the transaction price allocated to backlog for continuing operations was $855.4 million . The Company expects to recognize revenue on approximately $580.2 million of this amount over the next 12 months, with the remaining amount to be recognized thereafter. At December 31, 2018 , the aggregate amount of the transaction price allocated to backlog for continuing operations was $851.8 million .</t>
  </si>
  <si>
    <t>Restructuring Costs</t>
  </si>
  <si>
    <t>Restructuring Costs [Abstract]</t>
  </si>
  <si>
    <t>RESTRUCTURING COSTS During the third quarter of 2017, the Company initiated restructuring activities at its Aerospace segment to support the ongoing effort of improving capacity utilization and operating efficiency to better position the Company for increased profitability and growth. Such actions include workforce reductions and the consolidation of operations, beginning in the third quarter of 2017 through the planned completion of restructuring activities in 2019. The Company currently expects these actions to result in approximately $9.5 million in pre-tax restructuring and transition charges. The Company has begun realizing total cost savings in excess of $8.0 million annually as a result of these restructuring activities. The following table summarizes the accrual balances by cost type for the restructuring actions: Severance Other (1) Total In thousands Restructuring accrual balance at December 31, 2018 $ 1,022 $ 558 $ 1,580 Provision (15 ) 198 183 Cash payments (927 ) (380 ) (1,307 ) Changes in foreign currency exchange rates (8 ) (26 ) (34 ) Restructuring accrual balance at September 27, 2019 $ 72 $ 350 $ 422 (1) Includes costs associated with consolidation of facilities. 6. RESTRUCTURING COSTS (CONTINUED) The above accrual balance was included in other current liabilities on the Company's Consolidated Balance Sheets. Since the announcement of these restructuring activities, restructuring expense through September 27, 2019 was $9.2 million . The Aerospace segment incurred $0.1 million and $ 0.6 million in costs associated with the restructuring activities described above in the three-month and nine-month fiscal periods ended September 27, 2019 , respectively. Included in the three-month and nine-month fiscal periods ended September 27, 2019 was $0.1 million in depreciation expense associated with an enterprise resource planning ("ERP") system that will no longer be utilized as a result of the restructuring activities. Additionally, included in the expense for the nine-month fiscal period ended September 27, 2019 was $0.3 million of cost that relates to the write-off of inventory for various small order programs that the Company will no longer continue to manufacture as a result of the consolidation of operations. For the three-month and nine-month fiscal periods ended September 28, 2018 , the Aerospace segment incurred $1.2 million and $ 3.5 million in costs, respectively, associated with the restructuring activities described above. Other Matters In addition to the restructuring above, for the nine-month fiscal period ended September 28, 2018 , the Aerospace segment incurred $1.2 million in costs associated with the termination of certain distributor agreements and separation costs for certain employees not covered by the restructuring activities noted above. This amount is not included in the table above.</t>
  </si>
  <si>
    <t>Accounts Receivable, Net</t>
  </si>
  <si>
    <t>Accounts Receivable, Net [Abstract]</t>
  </si>
  <si>
    <t>ACCOUNTS RECEIVABLE, NET Accounts receivable, net consisted of the following: September 27, December 31, In thousands Trade receivables $ 12,424 $ 11,380 U.S. Government contracts: Billed 18,046 38,173 Cost and accrued profit - not billed 1,024 780 Commercial and other government contracts Billed 91,237 100,603 Cost and accrued profit - not billed 9,602 900 Less allowance for doubtful accounts (2,087 ) (2,498 ) Accounts receivable, net (1) $ 130,246 $ 149,338 (1) Accounts receivable, net attributable to the Distribution segment were included in assets held for sale, current portion as of December 31, 2018 on the Company's Condensed Consolidated Balance Sheets. See Note 4, Discontinued Operations , for further information on the Company's sale of the Distribution segment. The decrease in accounts receivable, net was primarily attributable to the receipts of payments under the Company's JPF program with the USG, K-MAX® program and the Company's bearings products. These decreases were partially offset by an increase in receivables related to a JPF Direct Commercial Sales ("DCS") contract. Accounts receivable, net includes amounts for matters such as contract changes, negotiated settlements and claims for unanticipated contract costs. These amounts are as follows: September 27, December 31, In thousands Contract changes, negotiated settlements and claims for unanticipated contract costs $ 900 $ 900</t>
  </si>
  <si>
    <t>Contract Assets, Contract Costs and Contract Liabilities</t>
  </si>
  <si>
    <t>Revenue from Contract with Customer [Abstract]</t>
  </si>
  <si>
    <t>CONTRACT ASSETS, CONTRACT COSTS AND CONTRACT LIABILITIES Contract assets consist of unbilled amounts typically resulting from sales under long-term contracts when the cost-to-cost method of revenue recognition is utilized and revenue recognized exceeds the amount billed to the customer. Contract costs consist of costs to obtain and fulfill a contract. Costs to fulfill a contract primarily consist of nonrecurring engineering costs incurred at the start of a new program for which such costs are expected to be recovered under existing and future contracts. Such costs are amortized over the estimated revenue amount of the contract. Costs to obtain a contract consist of commissions and agent fees paid in connection with the award of a contract. Contract liabilities consist of advance payments and billings in excess of costs incurred and deferred revenue. Reconciliation of Contract Balances Activity related to contract assets, contract costs and contract liabilities was as follows: September 27, December 31, 2018 $ Change % Change In thousands Contract assets (1) $ 119,221 $ 99,261 $ 19,960 20.1 % Contract costs, current portion $ 5,705 $ 5,993 $ (288 ) (4.8 )% Contract costs, noncurrent portion $ 7,820 $ 10,666 $ (2,846 ) (26.7 )% Contract liabilities, current portion (1) $ 35,975 $ 28,865 $ 7,110 24.6 % Contract liabilities, noncurrent portion (1) $ 55,096 $ 78,562 $ (23,466 ) (29.9 )% (1) Contract assets and contract liabilities of the Distribution segment were included in assets held for sale and liabilities held for sale, respectively, as of December 31, 2018 on the Company's Condensed Consolidated Balance Sheets. See Note 4, Discontinued Operations , for further information on the Company's sale of the Distribution segment. Contract Assets The increase in contract assets was primarily due to the recognition of revenue related to the satisfaction or partial satisfaction of performance obligations during the nine-month fiscal period ended September 27, 2019 . This increase was primarily related to work performed and not yet billed on the JPF program with the USG and certain structures programs, partially offset by amounts billed on the SH-2G program for Peru. There were no significant impairment losses related to the Company's contract assets during the three-month and nine-month fiscal periods ended September 27, 2019 and September 28, 2018 . Contract assets includes amounts for matters such as contract changes, negotiated settlements and claims for unanticipated contract costs. These amounts were as follows: September 27, December 31, In thousands Contract changes, negotiated settlements and claims for unanticipated contract costs $ 3,588 $ 2,909 Contract Costs At September 27, 2019 , costs to fulfill a contract and costs to obtain a contract were $6.9 million and $6.6 million , respectively. At December 31, 2018 , costs to fulfill a contract and costs to obtain a contract were $8.9 million and $7.8 million , respectively. These amounts are included in contract costs, current portion and contract costs, noncurrent portion on the Company's Condensed Consolidated Balance Sheets at September 27, 2019 and December 31, 2018 . 8. CONTRACT ASSETS, CONTRACT COSTS AND CONTRACT LIABILITIES (CONTINUED) Contract Costs - continued The decrease in contract costs, current portion was primarily attributable to the amortization of contract costs, partially offset by the reclassification of a portion of costs to obtain a JPF DCS contract and costs to fulfill certain structures programs from contract costs, noncurrent portion. For the three-month and nine-month fiscal periods ended September 27, 2019 , amortization of contract costs was $2.2 million and $5.2 million , respectively. For the three-month and nine-month fiscal periods ended September 28, 2018 , amortization of contract costs was $ 0.8 million and $ 2.5 million , respectively. The decrease in contract costs, noncurrent portion was due to the reclassification of a portion of costs to obtain a JPF DCS contract and costs to fulfill certain structures programs to contract costs, current portion, partially offset by costs to fulfill the K-MAX® program. Contract Liabilities The increase in contract liabilities, current portion was primarily due to the reclassification of a portion of the advance payments received for a JPF DCS contract from contract liabilities, noncurrent portion, partially offset by revenue recognized on a JPF DCS contract and the K-MAX® program. For the three-month and nine-month fiscal periods ended September 27, 2019 , revenue recognized related to contract liabilities, current portion was $14.2 million and $28.2 million , respectively. For the three-month and nine-month fiscal periods ended September 28, 2018 , revenue recognized related to contract liabilities, current portion was $1.4 million and $ 7.8 million , respectively. The decrease in contract liabilities, noncurrent portion was due to the reclassification of a portion of the advance payments received for a JPF DCS contract to contract liabilities, current portion. For the three-month and nine-month fiscal periods ended September 27, 2019 and September 28, 2018 , the Company did not recognize revenue against contract liabilities, noncurrent portion.</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September 27, 2019 December 31, 2018 Carrying Value Fair Value Carrying Value Fair Value In thousands Debt (1) $ 185,315 $ 230,423 $ 299,124 $ 325,251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9. FAIR VALUE MEASUREMENTS (CONTINUED) The fair values of cash and cash equivalents, accounts receivable, net and accounts payable - trade approximate their carrying amounts due to the short-term maturities of these instruments. The Company's cash and cash equivalents at September 27, 2019 included $480.0 million of Level 1 money market funds.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September 27, 2019 , the derivative instruments were included in other current assets and other current liabilities on the Consolidated Balance Sheets. At December 31, 2018 , the derivative instruments were included in other current liabilities on the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September 27, 2019 , such credit risks had not had an adverse impact on the fair value of these instruments. Nonrecurring Fair Value Measurements During the third quarter of 2018, the Company incurred a $10.0 million impairment charge for a certain asset group at its U.K. business. Refer to Note 12, Goodwill and Other Intangible Assets, Net for further information regarding the calculation of fair value.</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Balance Sheets as of September 27, 2019 and December 31, 2018 . The activity related to these contracts was not material to the Company's Condensed Consolidated Financial Statements for the three-month and nine-month fiscal periods ended September 27, 2019 and September 28, 2018 .</t>
  </si>
  <si>
    <t>Inventory Disclosure [Abstract]</t>
  </si>
  <si>
    <t>INVENTORIES Inventories consisted of the following: September 27, December 31, In thousands Raw materials $ 15,331 $ 15,939 Contracts and other work in process (including certain general stock materials) 132,519 96,667 Finished goods 25,293 18,963 Inventories (1) $ 173,143 $ 131,569 (1) Inventories of the Distribution segment were included in assets held for sale, current portion as of December 31, 2018 on the Company's Condensed Consolidated Balance Sheets. See Note 4, Discontinued Operations , for further information on the Company's sale of the Distribution segment. The increase in contracts and other work in process (including certain general stock materials) for the nine-month fiscal period ended September 27, 2019 was primarily attributable to work performed on the JPF DCS program, K-MAX® program and bearings products. Inventories include amounts associated with matters such as contract changes, negotiated settlements and claims for unanticipated contract costs. These amounts were as follows: September 27, December 31, In thousands Contract changes, negotiated settlements and claims for unanticipated contract costs $ 403 $ 508 At September 27, 2019 and December 31, 2018 , $51.5 million and $34.7 million , respectively, of K-MAX® inventory, including inventory associated with the new build aircraft, was included in contracts and other work in process inventory and finished goods on the Company's Condensed Consolidated Balance Sheets. Management believes that approximately $19.1 million of the K-MAX® inventory will be sold after September 27, 2020, based upon the anticipation of additional aircraft manufacturing and supporting the fleet for the foreseeable future. At September 27, 2019 and December 31, 2018 , $5.3 million and $5.4 million , respectively, of SH-2G(I) inventory was included in contracts and other work in process inventory on the Company's Condensed Consolidated Balance Sheets. Management believes that approximately $4.9 million of the SH-2G(I) inventory will be sold after September 27, 2020. This balance represents spares requirements and inventory to be used on SH-2G programs.</t>
  </si>
  <si>
    <t>Goodwill and Other Intangible Assets, Net</t>
  </si>
  <si>
    <t>Intangible Assets, Net (Including Goodwill) [Abstract]</t>
  </si>
  <si>
    <t>GOODWILL AND OTHER INTANGIBLE ASSETS, NET Goodwill The following table sets forth the change in the carrying amount of goodwill for continuing operations: In thousands Gross balance at December 31, 2018 $ 212,413 Accumulated impairment (16,252 ) Net balance at December 31, 2018 196,161 Additions — Impairments — Foreign currency translation (4,943 ) Ending balance at September 27, 2019 (1) $ 191,218 (1) Goodwill of the Distribution segment was included in assets held for sale, noncurrent portion as of December 31, 2018 on the Company's Condensed Consolidated Balance Sheets. See Note 4, Discontinued Operations , for further information on the Company's sale of the Distribution segment. 12. GOODWILL AND OTHER INTANGIBLE ASSETS, NET (CONTINUED) Goodwill - continued In accordance with ASC 350, Intangibles - Goodwill and Other, the Company evaluates goodwill for possible impairment on at least an annual basis. The Company is currently in the process of preparing its forecast, which it will use to complete its annual evaluation during the fourth quarter of 2019. Based upon the information obtained at this point in the forecast process, management has determined that the Company will perform a quantitative assessment, rather than a qualitative assessment, for the Aerosystems reporting unit. The quantitative assessment could result in the determination that there has been an impairment of some or all of its goodwill associated with the reporting unit. The goodwill associated with the Aerosystems reporting unit was $49.1 million as of September 27, 2019. Other Intangibles Other intangible assets consisted of: At September 27, At December 31, 2019 2018 Amortization Period Gross Amount Accumulated Amortization Gross Amount Accumulated Amortization In thousands Customer lists / relationships 6-26 years $ 56,223 $ (20,543 ) $ 57,263 $ (18,587 ) Developed technologies 10-20 years 19,340 (4,840 ) 19,729 (3,998 ) Trademarks / trade names 15-17 years 4,886 (1,252 ) 5,117 (1,055 ) Non-compete agreements and other 1-15 years 2,261 (2,243 ) 2,350 (2,330 ) Patents 17 years 523 (452 ) 523 (445 ) Total (1) $ 83,233 $ (29,330 ) $ 84,982 $ (26,415 ) (1) Other intangible assets of the Distribution segment were included in assets held for sale, noncurrent portion as of December 31, 2018 on the Company's Condensed Consolidated Balance Sheets. See Note 4, Discontinued Operations , for further information on the Company's sale of the Distribution segment. In accordance with ASC 360 - Property, Plant, and Equipment ("ASC 360"), the Company is required to evaluate long-lived intangible assets for possible impairment whenever events or changes in circumstances indicate that their carrying amounts may not be recoverable. During the third quarter of 2018, management identified a triggering event for possible impairment at a certain asset group in its U.K. business requiring the Company to evaluate the intangible assets for impairment. The evaluation resulted in a $10.0 million impairment of customer lists/relationships for a certain asset group within the Company's U.K. business incurred in the three-month and nine-month fiscal periods ended September 28, 2018. See Note 10, Goodwill and Other Intangible Assets , of the Company’s Annual Report on Form 10-K for the year ended December 31, 2018 for further information on the evaluation. No such impairment charges were incurred in the three-month and nine-month fiscal periods ended September 27, 2019.</t>
  </si>
  <si>
    <t>Debt (Notes)</t>
  </si>
  <si>
    <t>Debt [Abstract]</t>
  </si>
  <si>
    <t>Debt Disclosure [Text Block]</t>
  </si>
  <si>
    <t>13. DEBT Credit Agreement The company has a $700.0 million Credit Agreement, as amended, with JP Morgan Chase Bank N.A., as Administrative Agent, Bank of America, N.A. and Citizens Bank N.A. as Co-Syndication Agents and SunTrust Bank, Keybank N.A., TD Bank, N.A., BB&amp;T and Fifth Third Bank, as Co-Documentation Agents (the "Credit Agreement"). The Credit Agreement matures on May 6, 2020, and consists of a revolving credit facility of $600.0 million and a term loan commitment of $100.0 million . During the third quarter of 2019, the Company used the proceeds received from the sale of the Distribution segment to pay down $163.8 million of outstanding amounts on both the revolving credit facility and term loan. Prior to the pay down, the term loan commitment required quarterly payments of principal (which commenced on June 30, 2015) at the rate of $1.25 million , increasing to $1.875 million on June 30, 2017, and then to $2.5 million on June 30, 2019, with $65.0 million payable in the final quarter of the facility's term. Refer to Note 12, Debt , in the Notes to the Consolidated Financial Statements, included in Item 8, Financial Statements and Supplementary Data, of the Annual Report on Form 10-K for the year ended December 31, 2018 for further information on the Credit Agreement.</t>
  </si>
  <si>
    <t>Pension Plans</t>
  </si>
  <si>
    <t>Defined Benefit Plan [Abstract]</t>
  </si>
  <si>
    <t>PENSION PLANS Components of net pension cost for the Qualified Pension Plan and Supplemental Employees’ Retirement Plan ("SERP") were as follows: For the Three Months Ended Qualified Pension Plan SERP September 27, September 28, September 27, September 28, In thousands Service cost $ 1,275 $ 1,224 $ — $ — Interest cost on projected benefit obligation 6,606 5,951 59 72 Expected return on plan assets (10,640 ) (11,960 ) — — Amortization of net loss 3,815 2,843 61 73 Additional amount recognized due to curtailment/settlement — — — 46 Net pension cost (income) $ 1,056 $ (1,942 ) $ 120 $ 191 For the Nine Months Ended Qualified Pension Plan SERP September 27, September 28, September 27, September 28, In thousands Service cost $ 3,825 $ 3,672 $ — $ — Interest cost on projected benefit obligation 19,817 17,853 177 189 Expected return on plan assets (31,920 ) (35,880 ) — — Amortization of net loss 11,445 8,529 183 220 Additional amount recognized due to curtailment/settlement — — — 46 Net pension cost (income) $ 3,167 $ (5,826 ) $ 360 $ 455 During the nine-month fiscal period ended September 27, 2019 , the Company contributed $0.4 million to the SERP and plans to contribute an additional $0.1 million to the SERP in the fourth quarter of 2019 . The Company does not anticipate making any contributions to the qualified pension plan in 2019. For the 2018 plan year, the Company contributed $30.0 million to the qualified pension plan and $0.9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maintained its accrual at $0.3 million as of September 27, 2019 . There can be no assurance that the ultimate resolution of this matter will not have a material adverse effect on the Company's results of operations, financial position and cash flows. 15. COMMITMENTS AND CONTINGENCIES (CONTINUED)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remediation has been substantially completed and the Company continues to monitor the results of the remediation. The total amount paid to date in connection with these environmental remediation activities is $1.6 million . At September 27, 2019 , the Company had $0.7 million accrued for these environmental remediation activities. A portion ( $0.1 million )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4.2 million . At September 27, 2019 , the Company had $2.0 million accrued for these environmental remediation activities. A portion ( $0.2 million )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2015 acquisition of GRW Bearing GmbH, a German-based designer and manufacturer of super precision, miniature ball bearings, the Company assumed responsibility for the environmental remediation at the Rimpar, Germany facility. In 2016, the Company completed an assessment which determined the estimated remediation liability was $0.5 million . The total amount paid to date in connection with these environmental remediation activities is $0.2 million . The balance ( $0.3 million ) of the accrual related to this property is included in other current liabilities. Although it is reasonably possible that additional costs will be paid in connection with the resolution of this matter, the Company is unable to estimate the amount of such additional costs, if any, at this time. 15. COMMITMENTS AND CONTINGENCIES (CONTINUED)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September 27, 2019 , the offset agreement had an outstanding notional value of approximately $194.0 million ,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The Company continues to work with the customer to further define the requirements to satisfy the offset agreement. The satisfaction of the offset requirements will be determined by the customer and is expected to occur over a seven-year period. In the event the offset requirements of the contract are not met, the Company could be liable for potential penalties up to $16.5 million payable to the customer. The Company began recognizing revenue associated with this contract in the third quarter of 2019 and has considered the potential penalties of $16.5 million as a reduction to the transaction price in its determination of the value of the remaining performance obligations within this contract. At the point the Company has an approved plan to satisfy the offset requirements, the Company will include the value of the potential penalties in backlog to the extent those penalties are expected to be offset and begin recognizing revenue on the total contract value. Employee-Related Tax Matter During 2018, the Company identified certain individuals at one of its foreign subsidiaries who were potentially misclassified as self-employed persons performing services for the subsidiary, as opposed to being classified as employees of the subsidiary. The Company investigated the misclassification of these individuals and the potential liability for any associated social contributions, interest and fines and/or penalties as a result of the misclassification. Following the internal investigation, the foreign subsidiary made a voluntary disclosure of the matter to the appropriate legal and regulatory authorities. The Company has accrued $2.5 million , which represents the Company's best estimate of potentially unpaid social security contributions, related interest and possible penalties. There can be no assurance that the ultimate resolution of this matter will not have a material adverse effect on the Company's results of operations, financial position and cash flows.</t>
  </si>
  <si>
    <t>Leases</t>
  </si>
  <si>
    <t>Leases [Abstract]</t>
  </si>
  <si>
    <t>Leases [Text Block]</t>
  </si>
  <si>
    <t>16. LEASES The Company's operating leases consist of rent commitments under various leases for office space, warehouses, land and buildings at varying dates from January 2019 to December 2024. The terms of most of these leases are in the range of 3 to 7 years, with certain leases renewable for varying periods. It is expected that in the normal course of business leases that expire will be renewed or replaced by leases on other similar property. Some of the Company's lease obligations have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16. LEASES (CONTINUED) The Company's finance leases consist of assets purchased under the Company's master leasing agreement with PNC, including machinery, office furniture and equipment and construction in process. At September 27, 2019 , the Company's master leasing agreement with PNC had a total capacity to $20.0 million . The terms of these leases are 5 years. Amortization of these assets is included in depreciation and amortization expense. At September 27, 2019 , $8.2 million of assets included in property, plant and equipment, net of accumulated depreciation, were accounted for as finance leases purchased under the Company's master leasing agreement with PNC. At September 27, 2019 , the Company had accumulated depreciation of $2.2 million associated with these assets. Additionally, $2.7 million of assets purchased under the Company's master leasing agreement were included in construction in process in property, plant and equipment, net of accumulated depreciation. At December 31, 2018 , $10.8 million of assets purchased under the Company's master leasing agreement and accounted for as capital leases were included in property, plant and equipment, net of accumulated depreciation, with accumulated depreciation of $1.5 million . Finance leases (capital leases at December 31, 2018) of the Distribution segment were included in assets held for sale, noncurrent portion on the Company's Condensed Balance Sheets. See Note 4, Discontinued Operations , for further information on the Company's sale of the Distribution segment. At the commencement date of a contract containing a lease, a right-of-use asset and lease liability are recorded to the Company's Condensed Balance Sheets when the Company obtains control of the use of the asset. Right-of-use assets represent the right to use an underlying asset for the lease term and lease liabilities represent the obligation to make payments upon entering into a lease agreement. Right-of-use assets, net consisted of the following: Classification September 27, 2019 (1) In thousands Assets Operating lease right of use assets Operating lease right-of-use assets, net $ 16,001 Finance lease right of use assets Property, plant and equipment, net of accumulated depreciation 6,079 Total leased assets $ 22,080 (1) The Company elected the modified retrospective transition method that applies ASC 842 as of January 1, 2019. See Note 3, Significant Accounting Policies Update , for further information on the adoption of ASC 842. The lease liability and future rental payments are required under leases that have initial or remaining non-cancellable lease terms in excess of one year as of September 27, 2019 . Lease liabilities consisted of the following: Classification September 27, December 31, In thousands Liabilities Current Operating lease liability, current portion Operating lease liabilities, current portion $ 4,642 $ — Finance lease liability, current portion Other current liabilities 1,892 1,803 Noncurrent Operating lease liability, noncurrent portion Operating lease liabilities, noncurrent portion 12,295 — Finance lease liability, noncurrent portion Other long-term liabilities 5,809 6,260 Total lease liabilities (1) $ 24,638 $ 8,063 (1) Lease liabilities of the Distribution segment were included in liabilities held for sale as of December 31, 2018 on the Company's Condensed Consolidated Balance Sheets. See Note 4, Discontinued Operations , for further information on the Company's sale of the Distribution segment. 16. LEASES (CONTINUED) Future rental payments for continuing operations consisted of the following: September 27, In thousands Operating leases 2019 (1) $ 1,484 2020 4,949 2021 4,024 2022 3,268 2023 2,755 Thereafter 2,048 Total future operating lease payments $ 18,528 Interest (1,591 ) Present value of future operating lease payments $ 16,937 Finance leases 2019 (1) $ 442 2020 2,085 2021 1,954 2022 1,695 2023 1,179 Thereafter 664 Total future finance lease payments $ 8,019 Interest (318 ) Present value of future finance lease payments $ 7,701 Present value of total future lease payments $ 24,638 (1) Payments for 2019 include payments for the remaining three months of the year ended December 31, 2019. Prior to the adoption of ASC 842, operating lease payments on an undiscounted basis for continuing operations were approximately $20.7 million and were payable as follows: $4.8 million in 2019, $4.5 million in 2020, $3.7 million in 2021, $3.1 million in 2022, $2.6 million in 2023 and $2.0 million thereafter. Prior to the adoption of ASC 842, finance lease payments (capital lease payments under ASC 840) on an undiscounted basis for continuing operations were approximately $8.1 million and were payable as follows: $1.8 million in 2019, $1.8 million in 2020, $1.7 million in 2021, $1.5 million in 2022, $1.0 million in 2023 and $0.3 million thereafter. 16. LEASES (CONTINUED) The following table illustrates the components of lease expense for the Company's leases. For the Three Months Ended For the Nine Months Ended September 27, September 27, In thousands Finance lease cost Amortization of right-of-use assets $ 235 $ 700 Interest on lease liabilities 75 228 Operating lease cost 1,255 3,809 Short-term lease cost 26 93 Variable lease cost 14 67 Total lease expense (1) $ 1,605 $ 4,897 (1) Lease expense of the Distribution segment was included in discontinued operations on the Company's Condensed Consolidated Statement of Operations. See Note 4, Discontinued Operations , for further information on the Company's sale of the Distribution segment. The following table segregates cash paid for the Company's leases. September 27, In thousands Operating cash flows from operating leases $ (3,673 ) Operating cash flows from finance leases (1,193 ) Financing cash flows from finance leases (228 ) Total cash flows from leasing activities (1) $ (5,094 ) ( 1) Cash flows from leasing activities of the Distribution segment was included in discontinued operations on the Company's Condensed Consolidated Statement of Cash Flows. See Note 4, Discontinued Operations , for further information on the Company's sale of the Distribution segment. During the nine-month fiscal period ended September 27, 2019 , $1.0 million and $1.5 million in right-of-use assets were obtained in exchange for new operating lease liabilities and finance lease liabilities, respectively. Other information related to leases is as follows: September 27, Weighted-average remaining lease term Operating leases 4.26 Finance leases 3.47 Weighted-average discount rate Operating leases 4.33 % Finance leases 4.02 %</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17. COMPUTATION OF EARNINGS PER SHARE (CONTINUED) For the Three Months Ended For the Nine Months Ended September 27, September 28, September 27, September 28, In thousands, except per share amounts Earnings from continuing operations $ 10,130 $ (9,503 ) $ 22,341 $ 245 Total earnings from discontinued operations 132,646 10,935 148,026 30,347 Net earnings $ 142,776 $ 1,432 $ 170,367 $ 30,592 Basic: Weighted average number of shares outstanding 27,952 28,009 27,941 27,944 Earnings per share from continuing operations $ 0.36 $ (0.34 ) $ 0.80 $ 0.01 Earnings per share from discontinued operations 4.75 0.39 5.30 1.08 Basic earnings per share $ 5.11 $ 0.05 $ 6.10 $ 1.09 Diluted: Weighted average number of shares outstanding 27,952 28,009 27,941 27,944 Weighted average shares issuable on exercise of dilutive stock options 165 208 163 222 Weighted average shares issuable on exercise of convertible notes — 41 — 49 Weighted average shares issuable on redemption of warrants related to the 2017 Notes — — — 43 Total 28,117 28,258 28,104 28,258 Earnings per share from continuing operations $ 0.36 $ (0.34 ) $ 0.79 $ 0.01 Earnings per share from discontinued operations 4.72 0.39 5.27 1.07 Diluted earnings per share $ 5.08 $ 0.05 $ 6.06 $ 1.08 Equity awards For the three-month and nine-month fiscal periods ended September 27, 2019 , respectively, 373,935 and 377,942 shares issuable under equity awards granted to employees were excluded from the calculation of diluted earnings per share as they were anti-dilutive based on the average stock price during the period. For the three-month and nine-month fiscal periods ended September 28, 2018 , respectively, 169,235 and 183,595 shares issuable under equity awards granted to employees were excluded from the calculation of diluted earnings per share as they were anti-dilutive based on the average stock price during the period. 2024 Convertible Notes For the three-month and nine-month fiscal periods ended September 27, 2019 and September 28, 2018 , shares issuable under the Convertible Notes due 2024 were excluded from the diluted earnings per share calculation because the conversion price was more than the average market price of the Company's stock during the periods. Warrants For the nine-month fiscal period ended September 28, 2018 , shares issuable under the warrants issued in connection with the Company's 2017 Notes were included in the calculation for diluted earnings per share as the strike price of the warrants was less than the average price of the Company's stock.</t>
  </si>
  <si>
    <t>Share-based Arrangements</t>
  </si>
  <si>
    <t>Share-based Compensation [Abstract]</t>
  </si>
  <si>
    <t>SHARE-BASED ARRANGEMENTS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continuing operations for the three-month and nine-month fiscal periods ended September 27, 2019 was $0.4 million and $4.0 million , respectively. Share-based compensation expense recorded for continuing operations for the three-month and nine-month fiscal periods ended September 28, 2018 , was $0.9 million and $4.2 million , respectively. These amounts were included in selling, general and administrative expenses on the Company's Condensed Consolidated Statement of Operations. Share-based compensation expense recorded for discontinued operations for the three-month and nine-month fiscal periods ended September 27, 2019 was $2.6 million and $2.9 million , respectively. Of these amounts, $0.3 million and $0.5 million was included in earnings from discontinued operations, net of tax on the Company's Condensed Consolidated Statement of Operations for the three-month and nine-month fiscal periods ended September 27, 2019 , respectively. As a result of the Company selling its Distribution segment, the vesting dates of all outstanding unvested stock options and restricted stock awards for Distribution employees were accelerated to vest on the closing date. These stock options and awards would not have vested prior to the closing date; therefore, the related stock-based compensation expense previously recognized through the modification date of $0.4 million was reduced to zero and a new fair value of the options and awards was established on the date the Company entered into the definitive agreement to sell the Distribution segment. The expense of $2.8 million was recognized ratably from the date of signing the definitive agreement to the closing date of the sale. The amount included in the gain on disposal of discontinued operations, net of tax attributable to the acceleration and modification of these awards was $2.4 million for both the three-month and nine-month fiscal periods ended September 27, 2019 . Share-based compensation expense recorded for discontinued operations for the three-month and nine-month fiscal periods ended September 28, 2018 , was $0.3 million and $0.8 million , respectively. These amounts were included in earnings from discontinued operations, net of tax on the Company's Condensed Consolidated Statement of Operations. From time-to-time, the Company has issued stock awards with market and performance based conditions. Throughout the course of the requisite service period, the Company monitors the level of achievement compared to the target and adjusts the number of shares expected to be earned, and the related compensation expense recorded thereafter, to reflect the most probable outcome. The number of shares earned under an award granted in 2016 has been determined at a 130% achievement level, representing 925 shares delivered in 2019. The number of shares earned were pro-rated to reflect the number of days the participant was employed by the Company during the performance period. There are no outstanding awards with these conditions that have not been settled. Compensation expense for these awards for the three-month and nine-month fiscal periods ended September 27, 2019 , and September 28, 2018 , was not material. Stock option activity was as follows: For the Three Months Ended For the Nine Months Ended September 27, 2019 September 27, 2019 Options Weighted - average exercise price Options Weighted - average exercise price Options outstanding at beginning of period 1,048,630 $ 49.26 935,252 $ 45.91 Granted — $ — 194,470 $ 61.02 Exercised (110,453 ) $ 39.20 (173,592 ) $ 37.08 Forfeited or expired (725 ) $ 62.46 (18,678 ) $ 58.18 Options outstanding at September 27, 2019 937,452 $ 50.44 937,452 $ 50.44 18. SHARE-BASED ARRANGEMENTS (CONTINUED) The fair value of each option award is estimated on the date of grant using the Black-Scholes option valuation model. The following table indicates the weighted-average assumptions used in estimating fair value: For the Nine Months Ended September 27, September 28, Expected option term (years) 4.9 4.9 Expected volatility 19.4 % 18.1 % Risk-free interest rate 2.5 % 2.6 % Expected dividend yield 1.3 % 1.5 % Per share fair value of options granted $11.18 $10.65 Restricted stock award and restricted stock unit activity were as follows: For the Three Months Ended For the Nine Months Ended September 27, 2019 September 27, 2019 Restricted Stock Weighted- average grant date fair value Restricted Stock Weighted- average grant date fair value Restricted Stock outstanding at beginning of period 137,880 $ 54.27 143,697 $ 49.97 Granted — $ — 63,804 $ 60.86 Vested (38,205 ) $ 55.65 (102,467 ) $ 52.69 Forfeited or expired — $ — (5,359 ) $ 57.59 Restricted Stock outstanding at September 27, 2019 99,675 $ 53.74 99,675 $ 53.74</t>
  </si>
  <si>
    <t>Shareholders' Equity and Accumulated Other Comprehensive Income</t>
  </si>
  <si>
    <t>Stockholders' Equity Note [Abstract]</t>
  </si>
  <si>
    <t xml:space="preserve"> SHAREHOLDERS' EQUITY AND ACCUMULATED OTHER COMPREHENSIVE INCOME Changes in shareholders’ equity for the three-month and nine-month fiscal periods ended September 27, 2019 , and September 28, 2018 , were as follows: For the Three Months Ended For the Nine Months Ended September 27, 2019 September 28, 2018 September 27, 2019 September 28, 2018 In thousands Beginning balance $ 658,169 $ 642,772 $ 633,157 $ 635,656 Comprehensive income 137,127 2,120 169,002 29,745 Dividends declared (per share of common stock, $0.20 and $0.20, and $0.60 and $0.60, respectively) (5,589 ) (5,598 ) (16,767 ) (16,782 ) Employee stock plans and related tax benefit 5,070 1,174 8,616 6,448 Purchase of treasury shares (8,943 ) (3,346 ) (12,006 ) (12,170 ) Share-based compensation expense 3,072 1,172 6,904 4,989 Changes due to convertible notes transactions 38 — 38 (8 ) Impact of change in revenue accounting standard (1) — — — (9,584 ) Ending balance $ 788,944 $ 638,294 $ 788,944 $ 638,294 (1) For further information on the impact of the change in the revenue accounting standard for the nine-month fiscal period ended September 28, 2018 , refer to Note 2, Accounting Changes , of the Company’s Annual Report on Form 10-K for the year ended December 31, 2018 . 19. SHAREHOLDERS' EQUITY AND ACCUMULATED OTHER COMPREHENSIVE INCOME (CONTINUED) The components of accumulated other comprehensive income (loss) are shown below: For the Three Months Ended September 27, 2019 September 28, 2018 In thousands Foreign currency translation and other: Beginning balance $ (16,167 ) $ (13,009 ) Net gain (loss) on foreign currency translation (8,585 ) (1,522 ) Other comprehensive income (loss), net of tax (8,585 ) (1,522 ) Ending balance $ (24,752 ) $ (14,531 ) Pension and other post-retirement benefits (1) : Beginning balance $ (137,541 ) $ (104,340 ) Amortization of net loss, net of tax expense of $940 and $706, respectively 2,936 2,210 Other comprehensive income, net of tax 2,936 2,210 Ending balance $ (134,605 ) $ (102,130 ) Total accumulated other comprehensive loss $ (159,357 ) $ (116,661 ) (1) These accumulated other comprehensive income components are included in the computation of net periodic pension cost. (See Note 14, Pension Plans for additional information.) For the Nine Months Ended September 27, 2019 September 28, 2018 In thousands Foreign currency translation and other: Beginning balance $ (14,579 ) $ (7,054 ) Net loss on foreign currency translation (10,173 ) (7,477 ) Other comprehensive (loss) income, net of tax (10,173 ) (7,477 ) Ending balance $ (24,752 ) $ (14,531 ) Pension and other post-retirement benefits (1) : Beginning balance $ (120,319 ) $ (108,760 ) Amortization of net loss, net of tax expense of $2,820 and $2,119, respectively 8,808 6,630 Other comprehensive income, net of tax 8,808 6,630 Reclassification of stranded tax effects resulting from Tax Reform to retained earnings (2) (23,094 ) — Ending balance $ (134,605 ) $ (102,130 ) Total accumulated other comprehensive loss $ (159,357 ) $ (116,661 ) (1) These accumulated other comprehensive income components are included in the computation of net periodic pension cost. (See Note 14, Pension Plans for additional information.) (2) See Note 2, Recent Accounting Standards , for additional information regarding the reclassification of stranded tax effects resulting from Tax Reform to retained earnings.</t>
  </si>
  <si>
    <t>Income Taxes</t>
  </si>
  <si>
    <t>Income Tax Disclosure [Abstract]</t>
  </si>
  <si>
    <t>INCOME TAXES For the Three Months Ended For the Nine Months Ended September 27, September 28, September 27, September 28, Effective Income Tax Rate from continuing operations 18.5 % (6.3 )% 12.7 % 90.7 % The effective income tax rate represents the combined federal, state and foreign tax effects attributable to pretax earnings from continuing operations for the period. The changes in the effective tax rate from continuing operations for the three-month and nine-month fiscal periods ended September 27, 2019 , compared to the corresponding rates in the prior year were primarily caused by foreign losses in the prior periods for which no tax benefit could be recorded that resulted in lower pretax income and atypical effective tax rates. The favorable rate for the nine-month fiscal period ended September 27, 2019 was mostly due to the reversal of valuation allowances which had been recorded against deferred tax assets related to state operating loss carryforwards. Additionally, the effective tax rates in all periods presented include benefit provided under the Foreign Derived Intangible Income provisions related to export sales.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the $46.5 million of deferred tax assets recorded as of September 27, 2019 . Through the end of the third quarter of 2019, the Company believes it is more likely than not that only $39.3 million of these deferred tax assets will be realized and, as such, has recorded a valuation allowance of $7.2 million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require disclosure.</t>
  </si>
  <si>
    <t>Significant Accounting Policies Update (Policies)</t>
  </si>
  <si>
    <t>Lessee, Leases [Policy Text Block]</t>
  </si>
  <si>
    <t>3. SIGNIFICANT ACCOUNTING POLICIES UPDATE The Company's significant accounting policies are detailed in Note 1, Summary of Significant Accounting Policies of its Annual Report on Form 10-K for the year-ended December 31, 2018. Significant changes to our accounting policies as a result of adopting new accounting standards are discussed below: Leasing Under ASC 842, the Company determines if a contract contains a lease at the inception date of the contract. To determine if the contract contains a lease, the Company evaluates if there is an identified asset in the contract and if the Company has control over the use of the identified asset. There is an identified asset in the contract if the asset is explicitly or implicitly specified in the contract, the asset is physically distinct or the Company has the right to receive substantially all of the asset's capacity, and if the supplier does not have substantive substitution rights. The Company has control over the use of the identified asset if the Company obtains substantially all economic benefits from the use of the asset and can direct the use of the asset. The Company applied the practical expedient for any contracts that existed prior to January 1, 2019; therefore, the contracts were not reassessed to determine if they contain leases. The Company must classify each lease as a finance lease or operating lease. A lease is classified as a finance lease if the Company will own the asset by the end of the lease term, the Company is reasonably certain to exercise the purchase option, the lease term covers a major part of the asset's economic life, the sum of the present value of the lease payments and the present value of the residual value guarantee not included in the lease payments equal or exceed substantially all of the fair value of the underlying asset at lease commencement or if the lessor has no alternative use for the asset. If any of these criteria are not met, the lease is classified as an operating lease. The Company applied the practical expedient for any leases that existed prior to January 1, 2019; therefore, the lease classifications of existing leases were not reassessed (all existing leases classified as operating leases under ASC 840 were classified as operating leases under ASC 842 on January 1, 2019 and all existing leases classified as capital leases under ASC 840 were classified as finance leases under ASC 842 on January 1, 2019). The Company's operating leases consist of rent commitments under various leases for office space, warehouses, land and buildings at varying dates from January 2019 to December 2024. The terms of most of these leases are in the range of 3 to 7 years, with certain leases renewable for varying periods and certain leases including options to terminate the leases. While some of the Company's leases include options allowing early termination of the lease, the Company historically has not terminated its lease agreements early unless there is an economic, financial or business reason to do so. It is expected that in the normal course of business leases that expire will be renewed or replaced by leases on other similar property. Some of the Company's leases have fixed amount rent escalations or contingent rent that are recognized on a straight-line basis over the entire lease term. Material leasehold improvements and other landlord incentives are amortized over the shorter of their economic lives or the lease term, including renewal periods, if reasonably assured. Substantially all real estate taxes, insurance and maintenance expenses associated with leased facilities are obligations of the Company. The terms for most machinery and equipment leases range from 3 to 5 years. 3. SIGNIFICANT ACCOUNTING POLICIES UPDATE (CONTINUED) Leasing - continued The majority of the Company's finance leases consist of assets purchased under the Company's master leasing agreement with PNC Equipment Finance ("PNC"), and are included in machinery, office furniture and equipment and construction in process. At September 27, 2019 , the Company's master leasing agreement with PNC had a maximum capacity of $20.0 million . The terms of these leases are 5 years. Amortization of these assets is included in depreciation and amortization expense. At the commencement date, the right-of-use asset and lease liability are recorded to the Company's Condensed Consolidated Balance Sheets when the Company obtains control of the use of the asset. Right-of-use assets represent the right to use an underlying asset for the lease term and lease liabilities represent the obligation to make payments upon entering into a lease agreement. The initial measurement of the lease liability is equal to the present value of the unpaid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The initial measurement of the right-of-use asset is equal to the total of the initial measurement of the lease liability, incremental costs to obtain the lease and prepaid lease payments, less any lease incentives received.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he Company has elected not to apply the recognition requirements of ASC 842 to short-term leases (leases that, at the commencement date, have a lease term of twelve months or less and do not include an option to purchase the underlying asset that the lessee is reasonably certain to exercise) as permissible under the standard. For short-term leases, the Company recognizes lease payments on a straight-line basis and variable payments in the period in which the obligation for those payments is incurred. Leasing contracts can be separated into lease components, non-lease components and items that are not components of the contract (items that do not transfer a good or service to the Company). Two or more contracts may be combined if at least one of which is or contains a lease entered into or near the same time with the same counterparty and consider the contracts as a single transaction if the contracts are negotiated as a package with the same objective, the amount of consideration to be paid in one contract depends on the price of performance of the other contract or the rights to use the underlying assets conveyed in the contracts are a single lease component. Lease components are considered separate if the Company can benefit from the right to use either on its own or together with other resources readily available to the Company and the right to use is not highly dependent or highly interrelated with the other rights to use the underlying assets in the contract. Consideration in the contract is allocated only to lease and non-lease components of a contract. The Company has elected the practical expedient allowing the Company to combine lease and non-lease components by class as a single lease component for its real estate leases. Nonlease components for the Company's vehicles and other equipment leases are not material.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as it performs an assessment for most real estate leases within six months prior to termination comparing the renewal rents under the option with the fair market returns for equivalent property under similar terms and conditions. Although the Company does not historically change locations often, it is not reasonably certain the Company will exercise the renewal option; therefore, the periods covered by the renewal option are not typically included in the lease term at commencement.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3. SIGNIFICANT ACCOUNTING POLICIES UPDATE (CONTINUED) Leasing - continued Consideration in the contract is the sum of lease payments relating to the use of the underlying asset, fixed payments and other in-substance fixed payments, less any incentives received. Remeasurement of variable lease payments based on an index is only required if remeasurement is required for another reason, such as a change in lease term or change in estimates of probable payments under residual value guarantees. If remeasured, the remeasurement date becomes the new date for updating the payments based on the index. The Company uses the discount rate implicit in a lease contract, if available. As most of the Company's leases do not provide an implicit rate, the Company uses the incremental borrowing rate based on the information available at the commencement date in determining the present value of lease payments. For any leases that existed prior to the adoption of the standard, the Company used the incremental borrowing rate as of January 1, 2019 based on the type of asset and term of the lease. The Company separated its real estate leases by classes of lease terms and used the incremental borrowing rate consistent with its lease term class to determine the present value of lease payments. As most of the Company's vehicles had a four-year lease term at the point of the adoption of the standard, the Company used the incremental borrowing rate consistent with a four-year lease term for all vehicles. For all other equipment leases, the Company used the incremental borrowing rate consistent with a five-year lease term as the majority of the Company's leases for other equipment had a five-year lease term at the point of the adoption of the standard.</t>
  </si>
  <si>
    <t>Discontinued Operations (Tables)</t>
  </si>
  <si>
    <t>Discontinued Operations, Disposed of by Sale [Member]</t>
  </si>
  <si>
    <t>Income Statement, Balance Sheet and Additional Disclosures by Disposal Groups, Including Discontinued Operations [Line Items]</t>
  </si>
  <si>
    <t>Disposal Groups, Including Discontinued Operations [Table Text Block]</t>
  </si>
  <si>
    <t>The following table provides information regarding the results of discontinued operations: For the Three Months Ended For the Nine Months Ended September 27, September 28, September 27, September 28, In thousands Net sales from discontinued operations $ 167,634 $ 285,923 $ 748,451 $ 859,378 Cost of sales from discontinued operations 120,485 205,053 536,749 615,379 Gross profit from discontinued operations 47,149 80,870 211,702 243,999 Selling, general and administrative expenses from discontinued operations 32,979 66,843 177,475 204,064 Restructuring costs from discontinued operations — 443 — 593 Net (gain) loss on sale of assets from discontinued operations — (670 ) 8 (669 ) Operating income from discontinued operations 14,170 14,254 34,219 40,011 Interest expense, net from discontinued operations 5 1 25 32 Other (income) expense from discontinued operations — (16 ) (12 ) (19 ) Earnings from discontinued operations before income taxes 14,165 14,269 34,206 39,998 Income tax expense 4,305 3,334 8,966 9,651 Earnings from discontinued operations before gain on disposal 9,860 10,935 25,240 30,347 Gain on disposal of discontinued operations, pretax 165,484 — 165,484 — Income tax expense on gain on disposal 42,698 — 42,698 — Gain on disposal of discontinued operations, net of tax 122,786 — 122,786 — Earnings from discontinued operations $ 132,646 $ 10,935 $ 148,026 $ 30,347 4. DISCONTINUED OPERATIONS (CONTINUED) The following table provides information on the gain recorded on the sale of the Distribution segment for the three-month and nine-month fiscal periods ended September 27, 2019. These amounts reflect the closing balance sheet of the Distribution segment upon the closing of the sale on August 26, 2019. Net proceeds received from sale of Distribution (1) $ 656,736 Distribution assets Cash and cash equivalents 21,834 Accounts receivable, net 150,317 Contract assets 9,128 Inventories 163,995 Other current assets 20,289 Property plant and equipment, net of accumulated depreciation of $73,795 51,039 Operating right-of-use assets, net 68,049 Goodwill 149,204 Other intangible assets, net 28,361 Deferred income taxes 133 Other assets 195 Total Distribution assets $ 662,544 Distribution liabilities Accounts payable - trade 67,975 Accrued salaries and wages 12,916 Operating lease liabilities, current portion 19,981 Other current liabilities 22,024 Deferred income taxes 78 Operating lease liabilities, noncurrent portion 48,130 Other long-term liabilities 188 Total Distribution liabilities $ 171,292 Gain on sale of Distribution before income taxes $ 165,484 (1) The proceeds received from the sale of the Distribution segment were included in net cash provided by (used in) investing activities of continuing operations on the Company's Condensed Consolidated Statement of Cash Flows. These proceeds were net of transaction costs of $31.4 million and working capital adjustments. The final consideration and gain on sale is subject to a working capital adjustment expected to be settled in the fourth quarter of 2019.</t>
  </si>
  <si>
    <t>The following table is a summary of the assets and liabilities held for sale: December 31, In thousands Assets Cash and cash equivalents $ 1,816 Accounts receivable, net 151,756 Contract assets 9,600 Inventories 163,343 Other current assets 24,746 Total assets held for sale, current portion 351,261 Property, plant and equipment, net of accumulated depreciation of $70,021 47,112 Goodwill 149,204 Other intangible assets, net 32,440 Deferred income taxes 146 Other assets 336 Total assets held for sale $ 580,499 Liabilities Accounts payable – trade $ 101,801 Accrued salaries and wages 13,839 Other current liabilities 15,407 Total liabilities held for sale, current portion 131,047 Deferred income taxes 13,630 Other long-term liabilities 1,972 Total liabilities held for sale $ 146,649</t>
  </si>
  <si>
    <t>Revenue (Tables)</t>
  </si>
  <si>
    <t>Disaggregation of Revenue [Line Items]</t>
  </si>
  <si>
    <t>Disaggregation of Revenue [Table Text Block]</t>
  </si>
  <si>
    <t xml:space="preserve"> For the Three Months Ended For the Nine Months Ended September 27, 2019 September 28, 2018 September 27, 2019 September 28, 2018 In thousands Military and Defense, excluding safe and arm devices $ 45,124 $ 45,798 $ 128,445 $ 145,297 Safe and Arm Devices 56,167 39,004 152,874 133,590 Commercial Aerospace and Other 81,379 72,332 242,497 236,248 Total revenue (1)(2) $ 182,670 $ 157,134 $ 523,816 $ 515,135 (1) Service revenue was not material for the three-month and nine-month fiscal periods ended September 27, 2019 and September 28, 2018 . (2) Sales of the Distribution segment were included in earnings from discontinued operations, net of tax on the Company's Condensed Consolidated Statement of Operations. See Note 4, Discontinued Operations , for further information on the Company's sale of the Distribution segment. The following table disaggregates total revenue by product types. For the Three Months Ended For the Nine Months Ended September 27, 2019 September 28, 2018 September 27, 2019 September 28, 2018 In thousands Original Equipment Manufacturer $ 98,387 $ 89,396 $ 289,160 $ 289,945 Aftermarket 28,116 28,734 81,782 91,600 Safe and Arm Devices 56,167 39,004 152,874 133,590 Total revenue $ 182,670 $ 157,134 $ 523,816 $ 515,135 The following table illustrates the approximate percentage of revenue recognized for performance obligations satisfied over time versus the amount of revenue recognized for performance obligations satisfied at a point in time: For the Three Months Ended For the Nine Months Ended September 27, 2019 September 28, 2018 September 27, 2019 September 28, 2018 Revenue recognized for performance obligations satisfied: Over time 32 % 55 % 41 % 51 % Point-in-time 68 % 45 % 59 % 49 % Total revenue 100 % 100 % 100 % 100 %</t>
  </si>
  <si>
    <t>Restructuring Costs (Tables)</t>
  </si>
  <si>
    <t>Summary of Accrual Balances by Cost Type</t>
  </si>
  <si>
    <t>The following table summarizes the accrual balances by cost type for the restructuring actions: Severance Other (1) Total In thousands Restructuring accrual balance at December 31, 2018 $ 1,022 $ 558 $ 1,580 Provision (15 ) 198 183 Cash payments (927 ) (380 ) (1,307 ) Changes in foreign currency exchange rates (8 ) (26 ) (34 ) Restructuring accrual balance at September 27, 2019 $ 72 $ 350 $ 422 (1) Includes costs associated with consolidation of facilities.</t>
  </si>
  <si>
    <t>Accounts Receivable, Net (Tables)</t>
  </si>
  <si>
    <t>Schedule of Accounts Receivable, Net</t>
  </si>
  <si>
    <t>Accounts receivable, net consisted of the following: September 27, December 31, In thousands Trade receivables $ 12,424 $ 11,380 U.S. Government contracts: Billed 18,046 38,173 Cost and accrued profit - not billed 1,024 780 Commercial and other government contracts Billed 91,237 100,603 Cost and accrued profit - not billed 9,602 900 Less allowance for doubtful accounts (2,087 ) (2,498 ) Accounts receivable, net (1) $ 130,246 $ 149,338 (1) Accounts receivable, net attributable to the Distribution segment were included in assets held for sale, current portion as of December 31, 2018 on the Company's Condensed Consolidated Balance Sheets. See Note 4, Discontinued Operations , for further information on the Company's sale of the Distribution segment.</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September 27, December 31, In thousands Contract changes, negotiated settlements and claims for unanticipated contract costs $ 900 $ 900</t>
  </si>
  <si>
    <t>Contract Assets, Contract Costs and Contract Liabilities (Tables)</t>
  </si>
  <si>
    <t>Activity Related to Contract Assets, Contract Costs, and Contract Liabilities</t>
  </si>
  <si>
    <t>Contract assets includes amounts for matters such as contract changes, negotiated settlements and claims for unanticipated contract costs. These amounts were as follows: September 27, December 31, In thousands Contract changes, negotiated settlements and claims for unanticipated contract costs $ 3,588 $ 2,909 Activity related to contract assets, contract costs and contract liabilities was as follows: September 27, December 31, 2018 $ Change % Change In thousands Contract assets (1) $ 119,221 $ 99,261 $ 19,960 20.1 % Contract costs, current portion $ 5,705 $ 5,993 $ (288 ) (4.8 )% Contract costs, noncurrent portion $ 7,820 $ 10,666 $ (2,846 ) (26.7 )% Contract liabilities, current portion (1) $ 35,975 $ 28,865 $ 7,110 24.6 % Contract liabilities, noncurrent portion (1) $ 55,096 $ 78,562 $ (23,466 ) (29.9 )% (1) Contract assets and contract liabilities of the Distribution segment were included in assets held for sale and liabilities held for sale, respectively, as of December 31, 2018 on the Company's Condensed Consolidated Balance Sheets. See Note 4, Discontinued Operations , for further information on the Company's sale of the Distribution segment.</t>
  </si>
  <si>
    <t>Fair Value Measurements (Tables)</t>
  </si>
  <si>
    <t>Schedule of Fair Value of Financial Instruments That Are Not Carried At Fair Value</t>
  </si>
  <si>
    <t>The following table presents the carrying value and fair value of financial instruments that are not carried at fair value: September 27, 2019 December 31, 2018 Carrying Value Fair Value Carrying Value Fair Value In thousands Debt (1) $ 185,315 $ 230,423 $ 299,124 $ 325,251 (1) These amounts are classified within Level 2.</t>
  </si>
  <si>
    <t>Inventories (Tables)</t>
  </si>
  <si>
    <t>Schedule of Inventory</t>
  </si>
  <si>
    <t>Inventories consisted of the following: September 27, December 31, In thousands Raw materials $ 15,331 $ 15,939 Contracts and other work in process (including certain general stock materials) 132,519 96,667 Finished goods 25,293 18,963 Inventories (1) $ 173,143 $ 131,569 (1) Inventories of the Distribution segment were included in assets held for sale, current portion as of December 31, 2018 on the Company's Condensed Consolidated Balance Sheets. See Note 4, Discontinued Operations , for further information on the Company's sale of the Distribution segment.</t>
  </si>
  <si>
    <t>Inventory Due to Contract Changes, Negotiated Settlements and Claims for Unanticipated Contract Costs</t>
  </si>
  <si>
    <t>Inventories include amounts associated with matters such as contract changes, negotiated settlements and claims for unanticipated contract costs. These amounts were as follows: September 27, December 31, In thousands Contract changes, negotiated settlements and claims for unanticipated contract costs $ 403 $ 508</t>
  </si>
  <si>
    <t>Goodwill and Other Intangible Assets, Net (Tables)</t>
  </si>
  <si>
    <t>Schedule of Goodwill</t>
  </si>
  <si>
    <t>The following table sets forth the change in the carrying amount of goodwill for continuing operations: In thousands Gross balance at December 31, 2018 $ 212,413 Accumulated impairment (16,252 ) Net balance at December 31, 2018 196,161 Additions — Impairments — Foreign currency translation (4,943 ) Ending balance at September 27, 2019 (1) $ 191,218 (1) Goodwill of the Distribution segment was included in assets held for sale, noncurrent portion as of December 31, 2018 on the Company's Condensed Consolidated Balance Sheets. See Note 4, Discontinued Operations , for further information on the Company's sale of the Distribution segment.</t>
  </si>
  <si>
    <t>Schedule of Acquired Finite-Lived Intangible Assets by Major Class</t>
  </si>
  <si>
    <t>Other intangible assets consisted of: At September 27, At December 31, 2019 2018 Amortization Period Gross Amount Accumulated Amortization Gross Amount Accumulated Amortization In thousands Customer lists / relationships 6-26 years $ 56,223 $ (20,543 ) $ 57,263 $ (18,587 ) Developed technologies 10-20 years 19,340 (4,840 ) 19,729 (3,998 ) Trademarks / trade names 15-17 years 4,886 (1,252 ) 5,117 (1,055 ) Non-compete agreements and other 1-15 years 2,261 (2,243 ) 2,350 (2,330 ) Patents 17 years 523 (452 ) 523 (445 ) Total (1) $ 83,233 $ (29,330 ) $ 84,982 $ (26,415 ) (1) Other intangible assets of the Distribution segment were included in assets held for sale, noncurrent portion as of December 31, 2018 on the Company's Condensed Consolidated Balance Sheets. See Note 4, Discontinued Operations , for further information on the Company's sale of the Distribution segment. In accordance with ASC 360 - Property, Plant, and Equipment ("ASC 360"), the Company is required to evaluate long-lived intangible assets for possible impairment whenever events or changes in circumstances indicate that their carrying amounts may not be recoverable. During the third quarter of 2018, management identified a triggering event for possible impairment at a certain asset group in its U.K. business requiring the Company to evaluate the intangible assets for impairment. The evaluation resulted in a $10.0 million impairment of customer lists/relationships for a certain asset group within the Company's U.K. business incurred in the three-month and nine-month fiscal periods ended September 28, 2018. See Note 10, Goodwill and Other Intangible Assets , of the Company’s Annual Report on Form 10-K for the year ended December 31, 2018 for further information on the evaluation. No such impairment charges were incurred in the three-month and nine-month fiscal periods ended September 27, 2019.</t>
  </si>
  <si>
    <t>Pension Plans (Tables)</t>
  </si>
  <si>
    <t>Schedule of Net Benefit Costs</t>
  </si>
  <si>
    <t>Components of net pension cost for the Qualified Pension Plan and Supplemental Employees’ Retirement Plan ("SERP") were as follows: For the Three Months Ended Qualified Pension Plan SERP September 27, September 28, September 27, September 28, In thousands Service cost $ 1,275 $ 1,224 $ — $ — Interest cost on projected benefit obligation 6,606 5,951 59 72 Expected return on plan assets (10,640 ) (11,960 ) — — Amortization of net loss 3,815 2,843 61 73 Additional amount recognized due to curtailment/settlement — — — 46 Net pension cost (income) $ 1,056 $ (1,942 ) $ 120 $ 191 For the Nine Months Ended Qualified Pension Plan SERP September 27, September 28, September 27, September 28, In thousands Service cost $ 3,825 $ 3,672 $ — $ — Interest cost on projected benefit obligation 19,817 17,853 177 189 Expected return on plan assets (31,920 ) (35,880 ) — — Amortization of net loss 11,445 8,529 183 220 Additional amount recognized due to curtailment/settlement — — — 46 Net pension cost (income) $ 3,167 $ (5,826 ) $ 360 $ 455</t>
  </si>
  <si>
    <t>Leases (Tables)</t>
  </si>
  <si>
    <t>Schedule of Right of Use Assets [Table Text Block]</t>
  </si>
  <si>
    <t>Right-of-use assets, net consisted of the following: Classification September 27, 2019 (1) In thousands Assets Operating lease right of use assets Operating lease right-of-use assets, net $ 16,001 Finance lease right of use assets Property, plant and equipment, net of accumulated depreciation 6,079 Total leased assets $ 22,080 (1) The Company elected the modified retrospective transition method that applies ASC 842 as of January 1, 2019. See Note 3, Significant Accounting Policies Update , for further information on the adoption of ASC 842.</t>
  </si>
  <si>
    <t>Schedule of Lease Liabilities [Table Text Block]</t>
  </si>
  <si>
    <t>Lease liabilities consisted of the following: Classification September 27, December 31, In thousands Liabilities Current Operating lease liability, current portion Operating lease liabilities, current portion $ 4,642 $ — Finance lease liability, current portion Other current liabilities 1,892 1,803 Noncurrent Operating lease liability, noncurrent portion Operating lease liabilities, noncurrent portion 12,295 — Finance lease liability, noncurrent portion Other long-term liabilities 5,809 6,260 Total lease liabilities (1) $ 24,638 $ 8,063 (1) Lease liabilities of the Distribution segment were included in liabilities held for sale as of December 31, 2018 on the Company's Condensed Consolidated Balance Sheets. See Note 4, Discontinued Operations , for further information on the Company's sale of the Distribution segment.</t>
  </si>
  <si>
    <t>Lessee, Lease Liabilities, Maturity [Table Text Block]</t>
  </si>
  <si>
    <t>Future rental payments for continuing operations consisted of the following: September 27, In thousands Operating leases 2019 (1) $ 1,484 2020 4,949 2021 4,024 2022 3,268 2023 2,755 Thereafter 2,048 Total future operating lease payments $ 18,528 Interest (1,591 ) Present value of future operating lease payments $ 16,937 Finance leases 2019 (1) $ 442 2020 2,085 2021 1,954 2022 1,695 2023 1,179 Thereafter 664 Total future finance lease payments $ 8,019 Interest (318 ) Present value of future finance lease payments $ 7,701 Present value of total future lease payments $ 24,638 (1) Payments for 2019 include payments for the remaining three months of the year ended December 31, 2019.</t>
  </si>
  <si>
    <t>Lease, Cost [Table Text Block]</t>
  </si>
  <si>
    <t>The following table illustrates the components of lease expense for the Company's leases. For the Three Months Ended For the Nine Months Ended September 27, September 27, In thousands Finance lease cost Amortization of right-of-use assets $ 235 $ 700 Interest on lease liabilities 75 228 Operating lease cost 1,255 3,809 Short-term lease cost 26 93 Variable lease cost 14 67 Total lease expense (1) $ 1,605 $ 4,897 (1) Lease expense of the Distribution segment was included in discontinued operations on the Company's Condensed Consolidated Statement of Operations. See Note 4, Discontinued Operations , for further information on the Company's sale of the Distribution segment.</t>
  </si>
  <si>
    <t>Cash Flows from Leasing Activities [Table Text Block]</t>
  </si>
  <si>
    <t>The following table segregates cash paid for the Company's leases. September 27, In thousands Operating cash flows from operating leases $ (3,673 ) Operating cash flows from finance leases (1,193 ) Financing cash flows from finance leases (228 ) Total cash flows from leasing activities (1) $ (5,094 ) ( 1) Cash flows from leasing activities of the Distribution segment was included in discontinued operations on the Company's Condensed Consolidated Statement of Cash Flows. See Note 4, Discontinued Operations , for further information on the Company's sale of the Distribution segment.</t>
  </si>
  <si>
    <t>Additional Lease Information [Table Text Block]</t>
  </si>
  <si>
    <t>Other information related to leases is as follows: September 27, Weighted-average remaining lease term Operating leases 4.26 Finance leases 3.47 Weighted-average discount rate Operating leases 4.33 % Finance leases 4.02 %</t>
  </si>
  <si>
    <t>Computation of Earnings Per Share (Tables)</t>
  </si>
  <si>
    <t>Schedule of Earnings Per Share, Basic and Diluted</t>
  </si>
  <si>
    <t xml:space="preserve"> For the Three Months Ended For the Nine Months Ended September 27, September 28, September 27, September 28, In thousands, except per share amounts Earnings from continuing operations $ 10,130 $ (9,503 ) $ 22,341 $ 245 Total earnings from discontinued operations 132,646 10,935 148,026 30,347 Net earnings $ 142,776 $ 1,432 $ 170,367 $ 30,592 Basic: Weighted average number of shares outstanding 27,952 28,009 27,941 27,944 Earnings per share from continuing operations $ 0.36 $ (0.34 ) $ 0.80 $ 0.01 Earnings per share from discontinued operations 4.75 0.39 5.30 1.08 Basic earnings per share $ 5.11 $ 0.05 $ 6.10 $ 1.09 Diluted: Weighted average number of shares outstanding 27,952 28,009 27,941 27,944 Weighted average shares issuable on exercise of dilutive stock options 165 208 163 222 Weighted average shares issuable on exercise of convertible notes — 41 — 49 Weighted average shares issuable on redemption of warrants related to the 2017 Notes — — — 43 Total 28,117 28,258 28,104 28,258 Earnings per share from continuing operations $ 0.36 $ (0.34 ) $ 0.79 $ 0.01 Earnings per share from discontinued operations 4.72 0.39 5.27 1.07 Diluted earnings per share $ 5.08 $ 0.05 $ 6.06 $ 1.08</t>
  </si>
  <si>
    <t>Share-based Arrangements (Tables)</t>
  </si>
  <si>
    <t>Stock Option Activity</t>
  </si>
  <si>
    <t>Stock option activity was as follows: For the Three Months Ended For the Nine Months Ended September 27, 2019 September 27, 2019 Options Weighted - average exercise price Options Weighted - average exercise price Options outstanding at beginning of period 1,048,630 $ 49.26 935,252 $ 45.91 Granted — $ — 194,470 $ 61.02 Exercised (110,453 ) $ 39.20 (173,592 ) $ 37.08 Forfeited or expired (725 ) $ 62.46 (18,678 ) $ 58.18 Options outstanding at September 27, 2019 937,452 $ 50.44 937,452 $ 50.44</t>
  </si>
  <si>
    <t>Fair Value Assumptions</t>
  </si>
  <si>
    <t>The fair value of each option award is estimated on the date of grant using the Black-Scholes option valuation model. The following table indicates the weighted-average assumptions used in estimating fair value: For the Nine Months Ended September 27, September 28, Expected option term (years) 4.9 4.9 Expected volatility 19.4 % 18.1 % Risk-free interest rate 2.5 % 2.6 % Expected dividend yield 1.3 % 1.5 % Per share fair value of options granted $11.18 $10.65</t>
  </si>
  <si>
    <t>Restricted Stock Award and Restricted Stock Unit Activity</t>
  </si>
  <si>
    <t>Restricted stock award and restricted stock unit activity were as follows: For the Three Months Ended For the Nine Months Ended September 27, 2019 September 27, 2019 Restricted Stock Weighted- average grant date fair value Restricted Stock Weighted- average grant date fair value Restricted Stock outstanding at beginning of period 137,880 $ 54.27 143,697 $ 49.97 Granted — $ — 63,804 $ 60.86 Vested (38,205 ) $ 55.65 (102,467 ) $ 52.69 Forfeited or expired — $ — (5,359 ) $ 57.59 Restricted Stock outstanding at September 27, 2019 99,675 $ 53.74 99,675 $ 53.74</t>
  </si>
  <si>
    <t>Shareholders' Equity and Accumulated Other Comprehensive Income (Tables)</t>
  </si>
  <si>
    <t>Schedule of Stockholders Equity</t>
  </si>
  <si>
    <t>Changes in shareholders’ equity for the three-month and nine-month fiscal periods ended September 27, 2019 , and September 28, 2018 , were as follows: For the Three Months Ended For the Nine Months Ended September 27, 2019 September 28, 2018 September 27, 2019 September 28, 2018 In thousands Beginning balance $ 658,169 $ 642,772 $ 633,157 $ 635,656 Comprehensive income 137,127 2,120 169,002 29,745 Dividends declared (per share of common stock, $0.20 and $0.20, and $0.60 and $0.60, respectively) (5,589 ) (5,598 ) (16,767 ) (16,782 ) Employee stock plans and related tax benefit 5,070 1,174 8,616 6,448 Purchase of treasury shares (8,943 ) (3,346 ) (12,006 ) (12,170 ) Share-based compensation expense 3,072 1,172 6,904 4,989 Changes due to convertible notes transactions 38 — 38 (8 ) Impact of change in revenue accounting standard (1) — — — (9,584 ) Ending balance $ 788,944 $ 638,294 $ 788,944 $ 638,294 (1) For further information on the impact of the change in the revenue accounting standard for the nine-month fiscal period ended September 28, 2018 , refer to Note 2, Accounting Changes , of the Company’s Annual Report on Form 10-K for the year ended December 31, 2018 .</t>
  </si>
  <si>
    <t>Schedule of Accumulated Other Comprehensive Income (Loss)</t>
  </si>
  <si>
    <t>The components of accumulated other comprehensive income (loss) are shown below: For the Three Months Ended September 27, 2019 September 28, 2018 In thousands Foreign currency translation and other: Beginning balance $ (16,167 ) $ (13,009 ) Net gain (loss) on foreign currency translation (8,585 ) (1,522 ) Other comprehensive income (loss), net of tax (8,585 ) (1,522 ) Ending balance $ (24,752 ) $ (14,531 ) Pension and other post-retirement benefits (1) : Beginning balance $ (137,541 ) $ (104,340 ) Amortization of net loss, net of tax expense of $940 and $706, respectively 2,936 2,210 Other comprehensive income, net of tax 2,936 2,210 Ending balance $ (134,605 ) $ (102,130 ) Total accumulated other comprehensive loss $ (159,357 ) $ (116,661 ) (1) These accumulated other comprehensive income components are included in the computation of net periodic pension cost. (See Note 14, Pension Plans for additional information.) For the Nine Months Ended September 27, 2019 September 28, 2018 In thousands Foreign currency translation and other: Beginning balance $ (14,579 ) $ (7,054 ) Net loss on foreign currency translation (10,173 ) (7,477 ) Other comprehensive (loss) income, net of tax (10,173 ) (7,477 ) Ending balance $ (24,752 ) $ (14,531 ) Pension and other post-retirement benefits (1) : Beginning balance $ (120,319 ) $ (108,760 ) Amortization of net loss, net of tax expense of $2,820 and $2,119, respectively 8,808 6,630 Other comprehensive income, net of tax 8,808 6,630 Reclassification of stranded tax effects resulting from Tax Reform to retained earnings (2) (23,094 ) — Ending balance $ (134,605 ) $ (102,130 ) Total accumulated other comprehensive loss $ (159,357 ) $ (116,661 ) (1) These accumulated other comprehensive income components are included in the computation of net periodic pension cost. (See Note 14, Pension Plans for additional information.) (2) See Note 2, Recent Accounting Standards , for additional information regarding the reclassification of stranded tax effects resulting from Tax Reform to retained earnings.</t>
  </si>
  <si>
    <t>Income Taxes (Tables)</t>
  </si>
  <si>
    <t>Schedule of Effective Income Tax Rates</t>
  </si>
  <si>
    <t xml:space="preserve"> For the Three Months Ended For the Nine Months Ended September 27, September 28, September 27, September 28, Effective Income Tax Rate from continuing operations 18.5 % (6.3 )% 12.7 % 90.7 %</t>
  </si>
  <si>
    <t>Basis of Presentation Basis of Presentation (Details) $ in Millions</t>
  </si>
  <si>
    <t>Aug. 26, 2019USD ($)</t>
  </si>
  <si>
    <t>Basis and Presentation [Abstract]</t>
  </si>
  <si>
    <t>Disposal Group, Including Discontinued Operation, Consideration</t>
  </si>
  <si>
    <t>Recent Accounting Standards (Details) - USD ($) $ in Thousands</t>
  </si>
  <si>
    <t>Jan. 01, 2019</t>
  </si>
  <si>
    <t>New Accounting Pronouncements or Change in Accounting Principle [Line Items]</t>
  </si>
  <si>
    <t>Accounting Standards Update 2016-02 [Member]</t>
  </si>
  <si>
    <t>Effect of adoption</t>
  </si>
  <si>
    <t>Retained Earnings [Member] | Accounting Standards Update 2018-02 [Member]</t>
  </si>
  <si>
    <t>Significant Accounting Policies Update (Details) $ in Millions</t>
  </si>
  <si>
    <t>Sep. 27, 2019USD ($)</t>
  </si>
  <si>
    <t>Lessee, Lease, Description [Line Items]</t>
  </si>
  <si>
    <t>Total capacity under master lease agreement</t>
  </si>
  <si>
    <t>Real Estate [Member] | Minimum</t>
  </si>
  <si>
    <t>Lessee, Operating Lease, Term of Contract</t>
  </si>
  <si>
    <t>3 years</t>
  </si>
  <si>
    <t>Real Estate [Member] | Maximum</t>
  </si>
  <si>
    <t>7 years</t>
  </si>
  <si>
    <t>Machinery and Equipment [Member]</t>
  </si>
  <si>
    <t>Lessee, Finance Lease, Term of Contract</t>
  </si>
  <si>
    <t>5 years</t>
  </si>
  <si>
    <t>Machinery and Equipment [Member] | Minimum</t>
  </si>
  <si>
    <t>Machinery and Equipment [Member] | Maximum</t>
  </si>
  <si>
    <t>Discontinued Operations (Details) - USD ($) $ in Thousands</t>
  </si>
  <si>
    <t>Aug. 26, 2019</t>
  </si>
  <si>
    <t>Costs associated with Disposal Activity</t>
  </si>
  <si>
    <t>Proceeds from sale of discontinued operations, net of transaction costs and working capital adjustments</t>
  </si>
  <si>
    <t>Disposal Group, Including Discontinued Operation, Accounts, Notes and Loans Receivable, Net</t>
  </si>
  <si>
    <t>Disposal Group, Including Discontinued Operations, Contract with Customer, Asset, Net</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s, Accumulated Depreciation</t>
  </si>
  <si>
    <t>Disposal Group, Including Discontinued Operations, Operating Lease, Right-of-Use Asset</t>
  </si>
  <si>
    <t>Disposal Group, Including Discontinued Operation, Goodwill</t>
  </si>
  <si>
    <t>Disposal Group, Including Discontinued Operation, Intangible Assets</t>
  </si>
  <si>
    <t>Disposal Group, Including Discontinued Operation, Deferred Tax Assets</t>
  </si>
  <si>
    <t>Disposal Group, Including Discontinued Operation, Other Assets</t>
  </si>
  <si>
    <t>Disposal Group, Including Discontinued Operation, Assets</t>
  </si>
  <si>
    <t>Disposal Group, Including Discontinued Operation, Accounts Payable</t>
  </si>
  <si>
    <t>Disposal Group, Including Discontinued Operations, Employee-related Liabilities</t>
  </si>
  <si>
    <t>Disposal Group, Including Discontinued Operations, Operating Lease Liability, Current</t>
  </si>
  <si>
    <t>Disposal Group, Including Discontinued Operation, Other Liabilities, Current</t>
  </si>
  <si>
    <t>Disposal Group, Including Discontinued Operation, Deferred Tax Liabilities</t>
  </si>
  <si>
    <t>Disposal Group, Including Discontinued Operations, Operating Lease, Liability, Noncurrent</t>
  </si>
  <si>
    <t>Disposal Group, Including Discontinued Operation, Other Liabilities, Noncurrent</t>
  </si>
  <si>
    <t>Disposal Group, Including Discontinued Operation, Liabilities</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s, Restructuring Costs</t>
  </si>
  <si>
    <t>Disposal Group, Including Discontinued Operations, Gain (Loss) on Disposition of Other Assets</t>
  </si>
  <si>
    <t>Disposal Group, Including Discontinued Operation, Operating Income (Loss)</t>
  </si>
  <si>
    <t>Disposal Group, Including Discontinued Operation, Interest Expense</t>
  </si>
  <si>
    <t>Disposal Group, Including Discontinued Operation, Other Expense</t>
  </si>
  <si>
    <t>Discontinued Operation, Income (Loss) from Discontinued Operation, before Income Tax</t>
  </si>
  <si>
    <t>Discontinued Operation, Tax Effect of Discontinued Operation</t>
  </si>
  <si>
    <t>Discontinued Operation, Amount of Continuing Cash Flows after Disposal</t>
  </si>
  <si>
    <t>Discontinued Operation, Gain (Loss) from Disposal of Discontinued Operation, before Income Tax</t>
  </si>
  <si>
    <t>Discontinued Operation, Tax Effect of Gain (Loss) from Disposal of Discontinued Operation</t>
  </si>
  <si>
    <t>Revenue (Details) - USD ($) $ in Thousands</t>
  </si>
  <si>
    <t>Revenue, Net, Percentage</t>
  </si>
  <si>
    <t>100.00%</t>
  </si>
  <si>
    <t>Transferred over Time [Member]</t>
  </si>
  <si>
    <t>32.00%</t>
  </si>
  <si>
    <t>55.00%</t>
  </si>
  <si>
    <t>41.00%</t>
  </si>
  <si>
    <t>51.00%</t>
  </si>
  <si>
    <t>Transferred at Point in Time [Member]</t>
  </si>
  <si>
    <t>68.00%</t>
  </si>
  <si>
    <t>45.00%</t>
  </si>
  <si>
    <t>59.00%</t>
  </si>
  <si>
    <t>49.00%</t>
  </si>
  <si>
    <t>Military and Defense, other than fuzes [Member]</t>
  </si>
  <si>
    <t>Missile and Bomb Fuzes [Member]</t>
  </si>
  <si>
    <t>Commercial Aerospace and Other [Member]</t>
  </si>
  <si>
    <t>Original Equipment Manufacturer [Member]</t>
  </si>
  <si>
    <t>Aftermarket [Member]</t>
  </si>
  <si>
    <t>Performance obligations satisfied in previous periods [Member]</t>
  </si>
  <si>
    <t>Revenue Unfulfilled Performance Obligations (Details) - USD ($) $ in Millions</t>
  </si>
  <si>
    <t>Revenue, Remaining Performance Obligation, Expected Timing of Satisfaction [Line Items]</t>
  </si>
  <si>
    <t>Revenue, Remaining Performance Obligation, Amount</t>
  </si>
  <si>
    <t>Revenue, Remaining Performance Obligation, Expected Timing of Satisfaction, Start Date [Axis]: 2019-09-27</t>
  </si>
  <si>
    <t>Restructuring Costs (Details) - USD ($) $ in Thousands</t>
  </si>
  <si>
    <t>25 Months Ended</t>
  </si>
  <si>
    <t>Restructuring Reserve [Roll Forward]</t>
  </si>
  <si>
    <t>Aerospace</t>
  </si>
  <si>
    <t>Severance costs</t>
  </si>
  <si>
    <t>2017 Announced Restructuring Plan [Member]</t>
  </si>
  <si>
    <t>Restructuring Cost and Reserve [Line Items]</t>
  </si>
  <si>
    <t>Expected restructuring costs</t>
  </si>
  <si>
    <t>Total cost savings</t>
  </si>
  <si>
    <t>Restructuring accrual balance, beginning of period</t>
  </si>
  <si>
    <t>Provision</t>
  </si>
  <si>
    <t>Cash payments</t>
  </si>
  <si>
    <t>Changes in foreign currency exchange rates</t>
  </si>
  <si>
    <t>Restructuring accrual balance, end of period</t>
  </si>
  <si>
    <t>2017 Announced Restructuring Plan [Member] | Aerospace</t>
  </si>
  <si>
    <t>2017 Announced Restructuring Plan [Member] | Severance</t>
  </si>
  <si>
    <t>2017 Announced Restructuring Plan [Member] | Other</t>
  </si>
  <si>
    <t>Restructuring and Related Cost, Accelerated Depreciation</t>
  </si>
  <si>
    <t>Write-off of inventory</t>
  </si>
  <si>
    <t>Accounts Receivable, Net  - Schedule of Accounts Receivable, Net (Details) - USD ($) $ in Thousands</t>
  </si>
  <si>
    <t>Accounts, Notes, Loans and Financing Receivable [Line Items]</t>
  </si>
  <si>
    <t>Less allowance for doubtful accounts</t>
  </si>
  <si>
    <t>Accounts Receivable</t>
  </si>
  <si>
    <t>U.S. Government contracts | Billed | Accounts Receivable</t>
  </si>
  <si>
    <t>U.S. Government contracts | Not billed | Accounts Receivable</t>
  </si>
  <si>
    <t>Commercial and other government contracts | Billed | Accounts Receivable</t>
  </si>
  <si>
    <t>Commercial and other government contracts | Not billed | Accounts Receivable</t>
  </si>
  <si>
    <t>Accounts Receivable, Net - Accounts Receivable due to contract changes, negotiated settlements and claims for unanticipated cost (Details) - USD ($) $ in Thousands</t>
  </si>
  <si>
    <t>Contract changes, negotiated settlements and claims for unanticipated contract costs</t>
  </si>
  <si>
    <t>Contract Assets, Contract Costs and Contract Liabilities (Details) - USD ($)</t>
  </si>
  <si>
    <t>Contract assets, change</t>
  </si>
  <si>
    <t>Contract assets, change (as percent)</t>
  </si>
  <si>
    <t>20.10%</t>
  </si>
  <si>
    <t>Capitalized costs, current portion, change</t>
  </si>
  <si>
    <t>Capitalized costs, current portion, change (as percent)</t>
  </si>
  <si>
    <t>(4.80%)</t>
  </si>
  <si>
    <t>Capitalized costs, noncurrent portion, change</t>
  </si>
  <si>
    <t>Capitalized costs, noncurrent portion, change (as percent)</t>
  </si>
  <si>
    <t>(26.70%)</t>
  </si>
  <si>
    <t>Contract liabilities, current portion, change</t>
  </si>
  <si>
    <t>Contract liabilities, current portion, change (as percent)</t>
  </si>
  <si>
    <t>24.60%</t>
  </si>
  <si>
    <t>Contract liabilities, noncurrent portion, change</t>
  </si>
  <si>
    <t>Contract liabilities, noncurrent portion, change (as percent)</t>
  </si>
  <si>
    <t>(29.90%)</t>
  </si>
  <si>
    <t>Impairment loss</t>
  </si>
  <si>
    <t>Capitalized contract cost, amortization</t>
  </si>
  <si>
    <t>Revenue recognized related to contract liabilities</t>
  </si>
  <si>
    <t>Costs to Fulfill [Member]</t>
  </si>
  <si>
    <t>Capitalized Contract Cost, Net</t>
  </si>
  <si>
    <t>Costs to Obtain [Member]</t>
  </si>
  <si>
    <t>Fair Value Measurements - Fair Value of Financial Instruments not carried at Fair Value (Details) - USD ($) $ in Thousands</t>
  </si>
  <si>
    <t>Fair Value, Balance Sheet Grouping, Financial Statement Captions [Line Items]</t>
  </si>
  <si>
    <t>Money Market Funds, at Carrying Value</t>
  </si>
  <si>
    <t>Level 2 | Carrying Value</t>
  </si>
  <si>
    <t>Debt</t>
  </si>
  <si>
    <t>Level 2 | Fair Value</t>
  </si>
  <si>
    <t>Inventories - Schedule of Inventory (Details) - USD ($) $ in Thousands</t>
  </si>
  <si>
    <t>Raw materials</t>
  </si>
  <si>
    <t>Contracts and other work in process (including certain general stock materials)</t>
  </si>
  <si>
    <t>Finished goods</t>
  </si>
  <si>
    <t>Inventories(1)</t>
  </si>
  <si>
    <t>Inventories - Inventory Due to Contract Changes, Negotiated Settlements and Claims for Unanticipated Contract Costs (Details) - USD ($) $ in Thousands</t>
  </si>
  <si>
    <t>Inventories - Other Inventory Information (Details) - USD ($) $ in Thousands</t>
  </si>
  <si>
    <t>Schedule of Inventory [Line Items]</t>
  </si>
  <si>
    <t>K-MAX®</t>
  </si>
  <si>
    <t>Inventory, gross</t>
  </si>
  <si>
    <t>Inventory noncurrent</t>
  </si>
  <si>
    <t>SH 2GA Super Seasprite Program</t>
  </si>
  <si>
    <t>Goodwill and Other Intangible Assets, Net - Carrying Amount of Goodwill (Details) - USD ($) $ in Thousands</t>
  </si>
  <si>
    <t>Goodwill [Roll Forward]</t>
  </si>
  <si>
    <t>Gross balance at beginning of period</t>
  </si>
  <si>
    <t>Accumulated impairment</t>
  </si>
  <si>
    <t>Net balance at beginning of period</t>
  </si>
  <si>
    <t>Additions</t>
  </si>
  <si>
    <t>Impairments</t>
  </si>
  <si>
    <t>Foreign currency translation</t>
  </si>
  <si>
    <t>Net balance at end of period</t>
  </si>
  <si>
    <t>Aerosystems [Member]</t>
  </si>
  <si>
    <t>Goodwill and Other Intangible Assets, Net - Other Intangible Assets (Details) - USD ($) $ in Thousands</t>
  </si>
  <si>
    <t>Finite-Lived Intangible Assets [Line Items]</t>
  </si>
  <si>
    <t>Gross Amount</t>
  </si>
  <si>
    <t>Accumulated Amortization</t>
  </si>
  <si>
    <t>Customer lists / relationships</t>
  </si>
  <si>
    <t>Developed technologies</t>
  </si>
  <si>
    <t>Trademarks / trade names</t>
  </si>
  <si>
    <t>Non-compete agreements and other</t>
  </si>
  <si>
    <t>Patents</t>
  </si>
  <si>
    <t>Amortization Period</t>
  </si>
  <si>
    <t>17 years</t>
  </si>
  <si>
    <t>Minimum | Customer lists / relationships</t>
  </si>
  <si>
    <t>6 years</t>
  </si>
  <si>
    <t>Minimum | Developed technologies</t>
  </si>
  <si>
    <t>10 years</t>
  </si>
  <si>
    <t>Minimum | Trademarks / trade names</t>
  </si>
  <si>
    <t>15 years</t>
  </si>
  <si>
    <t>Minimum | Non-compete agreements and other</t>
  </si>
  <si>
    <t>1 year</t>
  </si>
  <si>
    <t>Maximum | Customer lists / relationships</t>
  </si>
  <si>
    <t>26 years</t>
  </si>
  <si>
    <t>Maximum | Developed technologies</t>
  </si>
  <si>
    <t>20 years</t>
  </si>
  <si>
    <t>Maximum | Trademarks / trade names</t>
  </si>
  <si>
    <t>Maximum | Non-compete agreements and other</t>
  </si>
  <si>
    <t>Debt (Details) - USD ($) $ in Thousands</t>
  </si>
  <si>
    <t>Jun. 30, 2017</t>
  </si>
  <si>
    <t>Jun. 30, 2015</t>
  </si>
  <si>
    <t>Line of Credit Facility [Line Items]</t>
  </si>
  <si>
    <t>Line of Credit Facility, Maximum Borrowing Capacity</t>
  </si>
  <si>
    <t>Revolving Credit Facility [Member]</t>
  </si>
  <si>
    <t>Repayments of Debt</t>
  </si>
  <si>
    <t>Term Loan [Member]</t>
  </si>
  <si>
    <t>Debt Instrument, Periodic Payment, Principal</t>
  </si>
  <si>
    <t>Debt Instrument, Periodic Payment Terms, Balloon Payment to be Paid</t>
  </si>
  <si>
    <t>Pension Plans - Pension plan net periodic benefit costs (Details) - USD ($) $ in Thousands</t>
  </si>
  <si>
    <t>Qualified Pension Plan</t>
  </si>
  <si>
    <t>Defined Benefit Plan Disclosure</t>
  </si>
  <si>
    <t>Service cost</t>
  </si>
  <si>
    <t>Interest cost on projected benefit obligation</t>
  </si>
  <si>
    <t>Expected return on plan assets</t>
  </si>
  <si>
    <t>Amortization of net loss</t>
  </si>
  <si>
    <t>Defined Benefit Plan, Benefit Obligation, (Increase) Decrease for Curtailment</t>
  </si>
  <si>
    <t>Net pension cost (income)</t>
  </si>
  <si>
    <t>SERP</t>
  </si>
  <si>
    <t>Pension Plans - Contributions (Details) - USD ($) $ in Millions</t>
  </si>
  <si>
    <t>12 Months Ended</t>
  </si>
  <si>
    <t>Defined Benefit Plans and Other Postretirement Benefit Plans</t>
  </si>
  <si>
    <t>Contributions paid-to-date</t>
  </si>
  <si>
    <t>Expected future contributions</t>
  </si>
  <si>
    <t>Commitments and Contingencies (Details) - USD ($) $ in Millions</t>
  </si>
  <si>
    <t>Jan. 15, 2018</t>
  </si>
  <si>
    <t>Oct. 28, 2016</t>
  </si>
  <si>
    <t>Offset Agreement</t>
  </si>
  <si>
    <t>Loss Contingencies [Line Items]</t>
  </si>
  <si>
    <t>Notional amount</t>
  </si>
  <si>
    <t>Notional Value of Contract, Percent</t>
  </si>
  <si>
    <t>60.00%</t>
  </si>
  <si>
    <t>Contractual Obligation</t>
  </si>
  <si>
    <t>Estimate of possible loss</t>
  </si>
  <si>
    <t>Employee-Related Tax Matter [Member]</t>
  </si>
  <si>
    <t>Accruals and payables and other long-term liabilties | Rimpar</t>
  </si>
  <si>
    <t>Estimate of environmental remediation cost</t>
  </si>
  <si>
    <t>New Hartford</t>
  </si>
  <si>
    <t>Payments for environmental remediation</t>
  </si>
  <si>
    <t>New Hartford | Other accruals and payables</t>
  </si>
  <si>
    <t>New Hartford | Accruals and payables and other long-term liabilties</t>
  </si>
  <si>
    <t>Bloomfield</t>
  </si>
  <si>
    <t>Environmental liability</t>
  </si>
  <si>
    <t>Estimated remediation liability</t>
  </si>
  <si>
    <t>Discount rate (as a percent)</t>
  </si>
  <si>
    <t>8.00%</t>
  </si>
  <si>
    <t>Bloomfield | Other accruals and payables</t>
  </si>
  <si>
    <t>Rimpar</t>
  </si>
  <si>
    <t>Rimpar | Accruals and payables and other long-term liabilties</t>
  </si>
  <si>
    <t>Pension Costs</t>
  </si>
  <si>
    <t>Accrual for claims</t>
  </si>
  <si>
    <t>Leases (Details) - USD ($) $ in Thousands</t>
  </si>
  <si>
    <t>Finance Lease, Right-of-use Asset, Gross</t>
  </si>
  <si>
    <t>Accumulated Amortization of Finance Leases</t>
  </si>
  <si>
    <t>Capital Leased Assets, Gross</t>
  </si>
  <si>
    <t>Capital Leases, Lessee Balance Sheet, Assets by Major Class, Accumulated Depreciation</t>
  </si>
  <si>
    <t>Finance Lease, Right-of-Use Asset</t>
  </si>
  <si>
    <t>Right-of-use assets, Total</t>
  </si>
  <si>
    <t>Finance Lease, Liability, Current</t>
  </si>
  <si>
    <t>Finance Lease, Liability, Noncurrent</t>
  </si>
  <si>
    <t>Lease liabilities, Total</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y, Payments, Due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Finance Lease, Right-of-Use Asset, Amortization</t>
  </si>
  <si>
    <t>Finance Lease, Interest Expense</t>
  </si>
  <si>
    <t>Operating Lease, Cost</t>
  </si>
  <si>
    <t>Short-term Lease, Cost</t>
  </si>
  <si>
    <t>Variable Lease, Cost</t>
  </si>
  <si>
    <t>Lease, Cost</t>
  </si>
  <si>
    <t>Operating Lease, Payments</t>
  </si>
  <si>
    <t>Finance Lease, Interest Payment on Liability</t>
  </si>
  <si>
    <t>Finance Lease, Principal Payments</t>
  </si>
  <si>
    <t>Lease Payments, Total</t>
  </si>
  <si>
    <t>Right-of-Use Asset Obtained in Exchange for Operating Lease Liability</t>
  </si>
  <si>
    <t>Operating Lease, Weighted Average Remaining Lease Term</t>
  </si>
  <si>
    <t>4 years 3 months 3 days</t>
  </si>
  <si>
    <t>Finance Lease, Weighted Average Remaining Lease Term</t>
  </si>
  <si>
    <t>3 years 5 months 19 days</t>
  </si>
  <si>
    <t>Operating Lease, Weighted Average Discount Rate, Percent</t>
  </si>
  <si>
    <t>4.33%</t>
  </si>
  <si>
    <t>Finance Lease, Weighted Average Discount Rate, Percent</t>
  </si>
  <si>
    <t>4.02%</t>
  </si>
  <si>
    <t>Right-of-Use Asset Obtained in Exchange for Finance Lease Liability</t>
  </si>
  <si>
    <t>Maximum | Real Estate [Member]</t>
  </si>
  <si>
    <t>Maximum | Machinery and Equipment [Member]</t>
  </si>
  <si>
    <t>Minimum | Real Estate [Member]</t>
  </si>
  <si>
    <t>Minimum | Machinery and Equipment [Member]</t>
  </si>
  <si>
    <t>Finance Lease [Member] | Asset under Construction [Member]</t>
  </si>
  <si>
    <t>Property, Plant and Equipment, Gross</t>
  </si>
  <si>
    <t>Computation of Earnings Per Share  - Schedule of Earnings Per Share, Basic and Diluted (Details) - USD ($) $ / shares in Units, shares in Thousands, $ in Thousands</t>
  </si>
  <si>
    <t>Basic:</t>
  </si>
  <si>
    <t>Weighted average number of shares outstanding (in shares)</t>
  </si>
  <si>
    <t>Diluted:</t>
  </si>
  <si>
    <t>Weighted average shares issuable on exercise of dilutive stock options (in shares)</t>
  </si>
  <si>
    <t>Incremental Common Shares Attributable to Dilutive Effect of Conversion of Debt Securities</t>
  </si>
  <si>
    <t>Weighted average shares issuable on redemption of warrants related to the 2017 Notes (in shares)</t>
  </si>
  <si>
    <t>Computation of Earnings Per Share - Narrative (Details) - shares</t>
  </si>
  <si>
    <t>Stock Compensation Plan</t>
  </si>
  <si>
    <t>Earnings Per Share, Basic, by Common Class, Including Two Class Method [Line Items]</t>
  </si>
  <si>
    <t>Antidilutive securities excluded from EPS</t>
  </si>
  <si>
    <t>Share-based Arrangements - Compensation Arrangements by Share-based Payment Award (Details) - USD ($) $ in Thousands</t>
  </si>
  <si>
    <t>Share-based Compensation Arrangement by Share-based Payment Award</t>
  </si>
  <si>
    <t>Awards Granted 2016 [Member] | Performance Shares</t>
  </si>
  <si>
    <t>Assumed achievement level (as percent)</t>
  </si>
  <si>
    <t>130.00%</t>
  </si>
  <si>
    <t>Number of shares issued (in shares)</t>
  </si>
  <si>
    <t>Selling, General and Administrative Expenses [Member]</t>
  </si>
  <si>
    <t>Discontinued Operations [Member]</t>
  </si>
  <si>
    <t>Earnings from Discontinued Operations [Member]</t>
  </si>
  <si>
    <t>Share-based Compensation Arrangement by Share-based Payment Award, Plan Modification, Incremental Compensation Cost</t>
  </si>
  <si>
    <t>Share-based Compensation Arrangement by Share-based Payment Award Accelerated Compensation Cost</t>
  </si>
  <si>
    <t>Share-based Compensation Arrangement by Share-based Payment Award, Accelerated Compensation Cost and Modification</t>
  </si>
  <si>
    <t>Share-based Arrangements - Stock Options Activity (Details) - Stock Options - $ / shares</t>
  </si>
  <si>
    <t>Jun. 28, 2019</t>
  </si>
  <si>
    <t>Share-based Compensation Arrangement by Share-based Payment Award, Options, Outstanding [Roll Forward]</t>
  </si>
  <si>
    <t>Outstanding at beginning of the period (in shares)</t>
  </si>
  <si>
    <t>Granted (in shares)</t>
  </si>
  <si>
    <t>Exercised (in shares)</t>
  </si>
  <si>
    <t>Forfeited or expired (in shares)</t>
  </si>
  <si>
    <t>Outstanding at end of period (in shares)</t>
  </si>
  <si>
    <t>Share-based Compensation Arrangement by Share-based Payment Award, Options, Outstanding, Weighted Average Exercise Price [Abstract]</t>
  </si>
  <si>
    <t>Options outstanding at beginning of period, Weighted-average exercise price (in usd per share)</t>
  </si>
  <si>
    <t>Granted, Weighted-average exercise price (in usd per share)</t>
  </si>
  <si>
    <t>Exercised, Weighted-average exercise price (in usd per share)</t>
  </si>
  <si>
    <t>Forfeited or expired, Weighted average exercise price (in usd per share)</t>
  </si>
  <si>
    <t>Options outstanding end of period, Weighted-average exercise price (in usd per share)</t>
  </si>
  <si>
    <t>Share-based Compensation Arrangement by Share-based Payment Award, Options, Additional Disclosures [Abstract]</t>
  </si>
  <si>
    <t>Expected option term</t>
  </si>
  <si>
    <t>4 years 10 months 24 days</t>
  </si>
  <si>
    <t>Expected volatility</t>
  </si>
  <si>
    <t>19.40%</t>
  </si>
  <si>
    <t>18.10%</t>
  </si>
  <si>
    <t>Risk-free interest rate</t>
  </si>
  <si>
    <t>2.50%</t>
  </si>
  <si>
    <t>2.60%</t>
  </si>
  <si>
    <t>Expected dividend yield</t>
  </si>
  <si>
    <t>1.30%</t>
  </si>
  <si>
    <t>1.50%</t>
  </si>
  <si>
    <t>Per share fair value of options granted (in usd per share)</t>
  </si>
  <si>
    <t>Share-based Arrangements - Restricted Stock Activity (Details) - Restricted Stock Awards - $ / shares</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end of period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Granted, Weighted Average Grant Date Fair Value (usd per share)</t>
  </si>
  <si>
    <t>Vested, Weighted Average Grant Date Fair Value (usd per share)</t>
  </si>
  <si>
    <t>Forfeited or expired, Weighted Average Grant Date Fair Value (usd per share)</t>
  </si>
  <si>
    <t>Restricted Stock outstanding at end of period Weighted-average grant date fair value (usd per share)</t>
  </si>
  <si>
    <t>Shareholders' Equity and Accumulated Other Comprehensive Income - Changes in Shareholders' Equity (Details) - USD ($) $ in Thousands</t>
  </si>
  <si>
    <t>Increase (Decrease) in Stockholders' Equity [Roll Forward]</t>
  </si>
  <si>
    <t>Beginning balance</t>
  </si>
  <si>
    <t>Dividends declared (per share of common stock, $0.20 and $0.20, and $0.60 and $0.60, respectively)</t>
  </si>
  <si>
    <t>Employee stock plans and related tax benefit</t>
  </si>
  <si>
    <t>Share-based compensation expense</t>
  </si>
  <si>
    <t>Changes due to convertible notes transactions</t>
  </si>
  <si>
    <t>Impact of change in revenue accounting standard(1)</t>
  </si>
  <si>
    <t>Ending balance</t>
  </si>
  <si>
    <t>Total Operations, Continuing and Discontinued Operations [Member]</t>
  </si>
  <si>
    <t>Shareholders' Equity and Accumulated Other Comprehensive Income - Accumulated Other Comprehensive Income (Details) - USD ($) $ / shares in Units, $ in Thousands</t>
  </si>
  <si>
    <t>Accumulated Other Comprehensive Income (Loss) [Line Items]</t>
  </si>
  <si>
    <t>AOCI Attributable to Parent, Net of Tax [Roll Forward]</t>
  </si>
  <si>
    <t>Common Stock, Dividends, Per Share, Declared</t>
  </si>
  <si>
    <t>Total accumulated other comprehensive loss</t>
  </si>
  <si>
    <t>Pension and other post-retirement benefits</t>
  </si>
  <si>
    <t>Reclassification from AOCI, Current Period, Net of Tax, Attributable to Parent</t>
  </si>
  <si>
    <t>Cumulative Effect on Retained Earnings, Tax</t>
  </si>
  <si>
    <t>Amortization of net loss, net of tax expense</t>
  </si>
  <si>
    <t>Income Taxes - Effective Income Tax Rate (Details)</t>
  </si>
  <si>
    <t>Effective Income Tax Rate from continuing operations</t>
  </si>
  <si>
    <t>18.50%</t>
  </si>
  <si>
    <t>(6.30%)</t>
  </si>
  <si>
    <t>12.70%</t>
  </si>
  <si>
    <t>90.70%</t>
  </si>
  <si>
    <t>Income Taxes (Details) $ in Millions</t>
  </si>
  <si>
    <t>Deferred Tax Assets, Gross</t>
  </si>
  <si>
    <t>Deferred tax assets to be realized</t>
  </si>
  <si>
    <t>Deferred tax assets, valuation allowance</t>
  </si>
  <si>
    <t>Label</t>
  </si>
  <si>
    <t>Element</t>
  </si>
  <si>
    <t>Value</t>
  </si>
  <si>
    <t>Cash, Including Discontinued Operations</t>
  </si>
  <si>
    <t>us-gaap_CashIncludingDiscontinued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786141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16</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33</v>
      </c>
    </row>
    <row r="4" spans="1:2">
      <c r="A4" s="4" t="s">
        <v>6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09990</v>
      </c>
      <c r="C3" s="6" t="n">
        <v>25895</v>
      </c>
    </row>
    <row r="4" spans="1:3">
      <c r="A4" s="4" t="s">
        <v>60</v>
      </c>
      <c r="B4" s="5" t="n">
        <v>130246</v>
      </c>
      <c r="C4" s="5" t="n">
        <v>149338</v>
      </c>
    </row>
    <row r="5" spans="1:3">
      <c r="A5" s="4" t="s">
        <v>61</v>
      </c>
      <c r="B5" s="5" t="n">
        <v>119221</v>
      </c>
      <c r="C5" s="5" t="n">
        <v>99261</v>
      </c>
    </row>
    <row r="6" spans="1:3">
      <c r="A6" s="4" t="s">
        <v>62</v>
      </c>
      <c r="B6" s="5" t="n">
        <v>5705</v>
      </c>
      <c r="C6" s="5" t="n">
        <v>5993</v>
      </c>
    </row>
    <row r="7" spans="1:3">
      <c r="A7" s="4" t="s">
        <v>63</v>
      </c>
      <c r="B7" s="5" t="n">
        <v>173143</v>
      </c>
      <c r="C7" s="5" t="n">
        <v>131569</v>
      </c>
    </row>
    <row r="8" spans="1:3">
      <c r="A8" s="4" t="s">
        <v>64</v>
      </c>
      <c r="B8" s="5" t="n">
        <v>1585</v>
      </c>
      <c r="C8" s="5" t="n">
        <v>1752</v>
      </c>
    </row>
    <row r="9" spans="1:3">
      <c r="A9" s="4" t="s">
        <v>65</v>
      </c>
      <c r="B9" s="5" t="n">
        <v>0</v>
      </c>
      <c r="C9" s="5" t="n">
        <v>351261</v>
      </c>
    </row>
    <row r="10" spans="1:3">
      <c r="A10" s="4" t="s">
        <v>66</v>
      </c>
      <c r="B10" s="5" t="n">
        <v>13868</v>
      </c>
      <c r="C10" s="5" t="n">
        <v>8036</v>
      </c>
    </row>
    <row r="11" spans="1:3">
      <c r="A11" s="4" t="s">
        <v>67</v>
      </c>
      <c r="B11" s="5" t="n">
        <v>953758</v>
      </c>
      <c r="C11" s="5" t="n">
        <v>773105</v>
      </c>
    </row>
    <row r="12" spans="1:3">
      <c r="A12" s="4" t="s">
        <v>68</v>
      </c>
      <c r="B12" s="5" t="n">
        <v>136229</v>
      </c>
      <c r="C12" s="5" t="n">
        <v>137112</v>
      </c>
    </row>
    <row r="13" spans="1:3">
      <c r="A13" s="4" t="s">
        <v>69</v>
      </c>
      <c r="B13" s="5" t="n">
        <v>16001</v>
      </c>
      <c r="C13" s="5" t="n">
        <v>0</v>
      </c>
    </row>
    <row r="14" spans="1:3">
      <c r="A14" s="4" t="s">
        <v>70</v>
      </c>
      <c r="B14" s="5" t="n">
        <v>191218</v>
      </c>
      <c r="C14" s="5" t="n">
        <v>196161</v>
      </c>
    </row>
    <row r="15" spans="1:3">
      <c r="A15" s="4" t="s">
        <v>71</v>
      </c>
      <c r="B15" s="5" t="n">
        <v>53903</v>
      </c>
      <c r="C15" s="5" t="n">
        <v>58567</v>
      </c>
    </row>
    <row r="16" spans="1:3">
      <c r="A16" s="4" t="s">
        <v>72</v>
      </c>
      <c r="B16" s="5" t="n">
        <v>39337</v>
      </c>
      <c r="C16" s="5" t="n">
        <v>38040</v>
      </c>
    </row>
    <row r="17" spans="1:3">
      <c r="A17" s="4" t="s">
        <v>73</v>
      </c>
      <c r="B17" s="5" t="n">
        <v>7820</v>
      </c>
      <c r="C17" s="5" t="n">
        <v>10666</v>
      </c>
    </row>
    <row r="18" spans="1:3">
      <c r="A18" s="4" t="s">
        <v>74</v>
      </c>
      <c r="B18" s="5" t="n">
        <v>0</v>
      </c>
      <c r="C18" s="5" t="n">
        <v>229238</v>
      </c>
    </row>
    <row r="19" spans="1:3">
      <c r="A19" s="4" t="s">
        <v>75</v>
      </c>
      <c r="B19" s="5" t="n">
        <v>32081</v>
      </c>
      <c r="C19" s="5" t="n">
        <v>31173</v>
      </c>
    </row>
    <row r="20" spans="1:3">
      <c r="A20" s="4" t="s">
        <v>76</v>
      </c>
      <c r="B20" s="5" t="n">
        <v>1430347</v>
      </c>
      <c r="C20" s="5" t="n">
        <v>1474062</v>
      </c>
    </row>
    <row r="21" spans="1:3">
      <c r="A21" s="3" t="s">
        <v>77</v>
      </c>
    </row>
    <row r="22" spans="1:3">
      <c r="A22" s="4" t="s">
        <v>78</v>
      </c>
      <c r="B22" s="5" t="n">
        <v>0</v>
      </c>
      <c r="C22" s="5" t="n">
        <v>9375</v>
      </c>
    </row>
    <row r="23" spans="1:3">
      <c r="A23" s="4" t="s">
        <v>79</v>
      </c>
      <c r="B23" s="5" t="n">
        <v>57143</v>
      </c>
      <c r="C23" s="5" t="n">
        <v>56826</v>
      </c>
    </row>
    <row r="24" spans="1:3">
      <c r="A24" s="4" t="s">
        <v>80</v>
      </c>
      <c r="B24" s="5" t="n">
        <v>40461</v>
      </c>
      <c r="C24" s="5" t="n">
        <v>32795</v>
      </c>
    </row>
    <row r="25" spans="1:3">
      <c r="A25" s="4" t="s">
        <v>81</v>
      </c>
      <c r="B25" s="5" t="n">
        <v>35975</v>
      </c>
      <c r="C25" s="5" t="n">
        <v>28865</v>
      </c>
    </row>
    <row r="26" spans="1:3">
      <c r="A26" s="4" t="s">
        <v>82</v>
      </c>
      <c r="B26" s="5" t="n">
        <v>4642</v>
      </c>
      <c r="C26" s="5" t="n">
        <v>0</v>
      </c>
    </row>
    <row r="27" spans="1:3">
      <c r="A27" s="4" t="s">
        <v>83</v>
      </c>
      <c r="B27" s="5" t="n">
        <v>58493</v>
      </c>
      <c r="C27" s="5" t="n">
        <v>139</v>
      </c>
    </row>
    <row r="28" spans="1:3">
      <c r="A28" s="4" t="s">
        <v>84</v>
      </c>
      <c r="B28" s="5" t="n">
        <v>0</v>
      </c>
      <c r="C28" s="5" t="n">
        <v>131047</v>
      </c>
    </row>
    <row r="29" spans="1:3">
      <c r="A29" s="4" t="s">
        <v>85</v>
      </c>
      <c r="B29" s="5" t="n">
        <v>41859</v>
      </c>
      <c r="C29" s="5" t="n">
        <v>39429</v>
      </c>
    </row>
    <row r="30" spans="1:3">
      <c r="A30" s="4" t="s">
        <v>86</v>
      </c>
      <c r="B30" s="5" t="n">
        <v>238573</v>
      </c>
      <c r="C30" s="5" t="n">
        <v>298476</v>
      </c>
    </row>
    <row r="31" spans="1:3">
      <c r="A31" s="4" t="s">
        <v>87</v>
      </c>
      <c r="B31" s="5" t="n">
        <v>180653</v>
      </c>
      <c r="C31" s="5" t="n">
        <v>284256</v>
      </c>
    </row>
    <row r="32" spans="1:3">
      <c r="A32" s="4" t="s">
        <v>72</v>
      </c>
      <c r="B32" s="5" t="n">
        <v>7182</v>
      </c>
      <c r="C32" s="5" t="n">
        <v>7146</v>
      </c>
    </row>
    <row r="33" spans="1:3">
      <c r="A33" s="4" t="s">
        <v>88</v>
      </c>
      <c r="B33" s="5" t="n">
        <v>96710</v>
      </c>
      <c r="C33" s="5" t="n">
        <v>104988</v>
      </c>
    </row>
    <row r="34" spans="1:3">
      <c r="A34" s="4" t="s">
        <v>89</v>
      </c>
      <c r="B34" s="5" t="n">
        <v>55096</v>
      </c>
      <c r="C34" s="5" t="n">
        <v>78562</v>
      </c>
    </row>
    <row r="35" spans="1:3">
      <c r="A35" s="4" t="s">
        <v>90</v>
      </c>
      <c r="B35" s="5" t="n">
        <v>12295</v>
      </c>
      <c r="C35" s="5" t="n">
        <v>0</v>
      </c>
    </row>
    <row r="36" spans="1:3">
      <c r="A36" s="4" t="s">
        <v>91</v>
      </c>
      <c r="B36" s="5" t="n">
        <v>0</v>
      </c>
      <c r="C36" s="5" t="n">
        <v>15602</v>
      </c>
    </row>
    <row r="37" spans="1:3">
      <c r="A37" s="4" t="s">
        <v>92</v>
      </c>
      <c r="B37" s="5" t="n">
        <v>50894</v>
      </c>
      <c r="C37" s="5" t="n">
        <v>51875</v>
      </c>
    </row>
    <row r="38" spans="1:3">
      <c r="A38" s="4" t="s">
        <v>93</v>
      </c>
      <c r="B38" s="4" t="s">
        <v>94</v>
      </c>
      <c r="C38" s="4" t="s">
        <v>94</v>
      </c>
    </row>
    <row r="39" spans="1:3">
      <c r="A39" s="3" t="s">
        <v>95</v>
      </c>
    </row>
    <row r="40" spans="1:3">
      <c r="A40" s="4" t="s">
        <v>96</v>
      </c>
      <c r="B40" s="5" t="n">
        <v>0</v>
      </c>
      <c r="C40" s="5" t="n">
        <v>0</v>
      </c>
    </row>
    <row r="41" spans="1:3">
      <c r="A41" s="4" t="s">
        <v>97</v>
      </c>
      <c r="B41" s="5" t="n">
        <v>29850</v>
      </c>
      <c r="C41" s="5" t="n">
        <v>29545</v>
      </c>
    </row>
    <row r="42" spans="1:3">
      <c r="A42" s="4" t="s">
        <v>98</v>
      </c>
      <c r="B42" s="5" t="n">
        <v>216655</v>
      </c>
      <c r="C42" s="5" t="n">
        <v>200474</v>
      </c>
    </row>
    <row r="43" spans="1:3">
      <c r="A43" s="4" t="s">
        <v>99</v>
      </c>
      <c r="B43" s="5" t="n">
        <v>786798</v>
      </c>
      <c r="C43" s="5" t="n">
        <v>610103</v>
      </c>
    </row>
    <row r="44" spans="1:3">
      <c r="A44" s="4" t="s">
        <v>100</v>
      </c>
      <c r="B44" s="5" t="n">
        <v>-159357</v>
      </c>
      <c r="C44" s="5" t="n">
        <v>-134898</v>
      </c>
    </row>
    <row r="45" spans="1:3">
      <c r="A45" s="4" t="s">
        <v>101</v>
      </c>
      <c r="B45" s="5" t="n">
        <v>-85002</v>
      </c>
      <c r="C45" s="5" t="n">
        <v>-72067</v>
      </c>
    </row>
    <row r="46" spans="1:3">
      <c r="A46" s="4" t="s">
        <v>102</v>
      </c>
      <c r="B46" s="5" t="n">
        <v>788944</v>
      </c>
      <c r="C46" s="5" t="n">
        <v>633157</v>
      </c>
    </row>
    <row r="47" spans="1:3">
      <c r="A47" s="4" t="s">
        <v>103</v>
      </c>
      <c r="B47" s="6" t="n">
        <v>1430347</v>
      </c>
      <c r="C47" s="6" t="n">
        <v>1474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3</v>
      </c>
    </row>
    <row r="4" spans="1:2">
      <c r="A4" s="4" t="s">
        <v>202</v>
      </c>
      <c r="B4" s="4" t="s">
        <v>204</v>
      </c>
    </row>
    <row r="5" spans="1:2">
      <c r="A5" s="4" t="s">
        <v>205</v>
      </c>
      <c r="B5" s="4" t="s">
        <v>20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57</v>
      </c>
    </row>
    <row r="2" spans="1:3">
      <c r="A2" s="3" t="s">
        <v>105</v>
      </c>
    </row>
    <row r="3" spans="1:3">
      <c r="A3" s="4" t="s">
        <v>106</v>
      </c>
      <c r="B3" s="6" t="n">
        <v>203787</v>
      </c>
      <c r="C3" s="6" t="n">
        <v>192285</v>
      </c>
    </row>
    <row r="4" spans="1:3">
      <c r="A4" s="4" t="s">
        <v>107</v>
      </c>
      <c r="B4" s="6" t="n">
        <v>1</v>
      </c>
      <c r="C4" s="6" t="n">
        <v>1</v>
      </c>
    </row>
    <row r="5" spans="1:3">
      <c r="A5" s="4" t="s">
        <v>108</v>
      </c>
      <c r="B5" s="5" t="n">
        <v>200000</v>
      </c>
      <c r="C5" s="5" t="n">
        <v>200000</v>
      </c>
    </row>
    <row r="6" spans="1:3">
      <c r="A6" s="4" t="s">
        <v>109</v>
      </c>
      <c r="B6" s="5" t="n">
        <v>0</v>
      </c>
      <c r="C6" s="5" t="n">
        <v>0</v>
      </c>
    </row>
    <row r="7" spans="1:3">
      <c r="A7" s="4" t="s">
        <v>110</v>
      </c>
      <c r="B7" s="6" t="n">
        <v>1</v>
      </c>
      <c r="C7" s="6" t="n">
        <v>1</v>
      </c>
    </row>
    <row r="8" spans="1:3">
      <c r="A8" s="4" t="s">
        <v>111</v>
      </c>
      <c r="B8" s="5" t="n">
        <v>50000000</v>
      </c>
      <c r="C8" s="5" t="n">
        <v>50000000</v>
      </c>
    </row>
    <row r="9" spans="1:3">
      <c r="A9" s="4" t="s">
        <v>112</v>
      </c>
      <c r="B9" s="5" t="n">
        <v>29850039</v>
      </c>
      <c r="C9" s="5" t="n">
        <v>29544714</v>
      </c>
    </row>
    <row r="10" spans="1:3">
      <c r="A10" s="4" t="s">
        <v>113</v>
      </c>
      <c r="B10" s="5" t="n">
        <v>1904262</v>
      </c>
      <c r="C10" s="5" t="n">
        <v>1672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1</v>
      </c>
    </row>
    <row r="7" spans="1:2">
      <c r="A7" s="3" t="s">
        <v>272</v>
      </c>
    </row>
    <row r="8" spans="1:2">
      <c r="A8" s="4" t="s">
        <v>273</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182670</v>
      </c>
      <c r="C4" s="6" t="n">
        <v>157134</v>
      </c>
      <c r="D4" s="6" t="n">
        <v>523816</v>
      </c>
      <c r="E4" s="6" t="n">
        <v>515135</v>
      </c>
    </row>
    <row r="5" spans="1:5">
      <c r="A5" s="4" t="s">
        <v>119</v>
      </c>
      <c r="B5" s="5" t="n">
        <v>121537</v>
      </c>
      <c r="C5" s="5" t="n">
        <v>109446</v>
      </c>
      <c r="D5" s="5" t="n">
        <v>355573</v>
      </c>
      <c r="E5" s="5" t="n">
        <v>360826</v>
      </c>
    </row>
    <row r="6" spans="1:5">
      <c r="A6" s="4" t="s">
        <v>120</v>
      </c>
      <c r="B6" s="5" t="n">
        <v>61133</v>
      </c>
      <c r="C6" s="5" t="n">
        <v>47688</v>
      </c>
      <c r="D6" s="5" t="n">
        <v>168243</v>
      </c>
      <c r="E6" s="5" t="n">
        <v>154309</v>
      </c>
    </row>
    <row r="7" spans="1:5">
      <c r="A7" s="4" t="s">
        <v>121</v>
      </c>
      <c r="B7" s="5" t="n">
        <v>43855</v>
      </c>
      <c r="C7" s="5" t="n">
        <v>43403</v>
      </c>
      <c r="D7" s="5" t="n">
        <v>127614</v>
      </c>
      <c r="E7" s="5" t="n">
        <v>132274</v>
      </c>
    </row>
    <row r="8" spans="1:5">
      <c r="A8" s="4" t="s">
        <v>122</v>
      </c>
      <c r="B8" s="5" t="n">
        <v>0</v>
      </c>
      <c r="C8" s="5" t="n">
        <v>10039</v>
      </c>
      <c r="D8" s="5" t="n">
        <v>0</v>
      </c>
      <c r="E8" s="5" t="n">
        <v>10039</v>
      </c>
    </row>
    <row r="9" spans="1:5">
      <c r="A9" s="4" t="s">
        <v>123</v>
      </c>
      <c r="B9" s="5" t="n">
        <v>1154</v>
      </c>
      <c r="C9" s="5" t="n">
        <v>0</v>
      </c>
      <c r="D9" s="5" t="n">
        <v>1154</v>
      </c>
      <c r="E9" s="5" t="n">
        <v>0</v>
      </c>
    </row>
    <row r="10" spans="1:5">
      <c r="A10" s="4" t="s">
        <v>124</v>
      </c>
      <c r="B10" s="5" t="n">
        <v>81</v>
      </c>
      <c r="C10" s="5" t="n">
        <v>1214</v>
      </c>
      <c r="D10" s="5" t="n">
        <v>553</v>
      </c>
      <c r="E10" s="5" t="n">
        <v>4711</v>
      </c>
    </row>
    <row r="11" spans="1:5">
      <c r="A11" s="4" t="s">
        <v>125</v>
      </c>
      <c r="B11" s="5" t="n">
        <v>416</v>
      </c>
      <c r="C11" s="5" t="n">
        <v>30</v>
      </c>
      <c r="D11" s="5" t="n">
        <v>351</v>
      </c>
      <c r="E11" s="5" t="n">
        <v>-1559</v>
      </c>
    </row>
    <row r="12" spans="1:5">
      <c r="A12" s="4" t="s">
        <v>126</v>
      </c>
      <c r="B12" s="5" t="n">
        <v>15627</v>
      </c>
      <c r="C12" s="5" t="n">
        <v>-6998</v>
      </c>
      <c r="D12" s="5" t="n">
        <v>38571</v>
      </c>
      <c r="E12" s="5" t="n">
        <v>8844</v>
      </c>
    </row>
    <row r="13" spans="1:5">
      <c r="A13" s="4" t="s">
        <v>127</v>
      </c>
      <c r="B13" s="5" t="n">
        <v>4058</v>
      </c>
      <c r="C13" s="5" t="n">
        <v>5084</v>
      </c>
      <c r="D13" s="5" t="n">
        <v>14595</v>
      </c>
      <c r="E13" s="5" t="n">
        <v>15407</v>
      </c>
    </row>
    <row r="14" spans="1:5">
      <c r="A14" s="4" t="s">
        <v>128</v>
      </c>
      <c r="B14" s="5" t="n">
        <v>-99</v>
      </c>
      <c r="C14" s="5" t="n">
        <v>-2975</v>
      </c>
      <c r="D14" s="5" t="n">
        <v>-298</v>
      </c>
      <c r="E14" s="5" t="n">
        <v>-9043</v>
      </c>
    </row>
    <row r="15" spans="1:5">
      <c r="A15" s="4" t="s">
        <v>129</v>
      </c>
      <c r="B15" s="5" t="n">
        <v>-944</v>
      </c>
      <c r="C15" s="5" t="n">
        <v>0</v>
      </c>
      <c r="D15" s="5" t="n">
        <v>-944</v>
      </c>
      <c r="E15" s="5" t="n">
        <v>0</v>
      </c>
    </row>
    <row r="16" spans="1:5">
      <c r="A16" s="4" t="s">
        <v>130</v>
      </c>
      <c r="B16" s="5" t="n">
        <v>185</v>
      </c>
      <c r="C16" s="5" t="n">
        <v>-163</v>
      </c>
      <c r="D16" s="5" t="n">
        <v>-367</v>
      </c>
      <c r="E16" s="5" t="n">
        <v>-141</v>
      </c>
    </row>
    <row r="17" spans="1:5">
      <c r="A17" s="4" t="s">
        <v>131</v>
      </c>
      <c r="B17" s="5" t="n">
        <v>12427</v>
      </c>
      <c r="C17" s="5" t="n">
        <v>-8944</v>
      </c>
      <c r="D17" s="5" t="n">
        <v>25585</v>
      </c>
      <c r="E17" s="5" t="n">
        <v>2621</v>
      </c>
    </row>
    <row r="18" spans="1:5">
      <c r="A18" s="4" t="s">
        <v>132</v>
      </c>
      <c r="B18" s="5" t="n">
        <v>2297</v>
      </c>
      <c r="C18" s="5" t="n">
        <v>559</v>
      </c>
      <c r="D18" s="5" t="n">
        <v>3244</v>
      </c>
      <c r="E18" s="5" t="n">
        <v>2376</v>
      </c>
    </row>
    <row r="19" spans="1:5">
      <c r="A19" s="4" t="s">
        <v>133</v>
      </c>
      <c r="B19" s="5" t="n">
        <v>10130</v>
      </c>
      <c r="C19" s="5" t="n">
        <v>-9503</v>
      </c>
      <c r="D19" s="5" t="n">
        <v>22341</v>
      </c>
      <c r="E19" s="5" t="n">
        <v>245</v>
      </c>
    </row>
    <row r="20" spans="1:5">
      <c r="A20" s="4" t="s">
        <v>134</v>
      </c>
      <c r="B20" s="5" t="n">
        <v>9860</v>
      </c>
      <c r="C20" s="5" t="n">
        <v>10935</v>
      </c>
      <c r="D20" s="5" t="n">
        <v>25240</v>
      </c>
      <c r="E20" s="5" t="n">
        <v>30347</v>
      </c>
    </row>
    <row r="21" spans="1:5">
      <c r="A21" s="4" t="s">
        <v>135</v>
      </c>
      <c r="B21" s="5" t="n">
        <v>122786</v>
      </c>
      <c r="C21" s="5" t="n">
        <v>0</v>
      </c>
      <c r="D21" s="5" t="n">
        <v>122786</v>
      </c>
      <c r="E21" s="5" t="n">
        <v>0</v>
      </c>
    </row>
    <row r="22" spans="1:5">
      <c r="A22" s="4" t="s">
        <v>136</v>
      </c>
      <c r="B22" s="5" t="n">
        <v>132646</v>
      </c>
      <c r="C22" s="5" t="n">
        <v>10935</v>
      </c>
      <c r="D22" s="5" t="n">
        <v>148026</v>
      </c>
      <c r="E22" s="5" t="n">
        <v>30347</v>
      </c>
    </row>
    <row r="23" spans="1:5">
      <c r="A23" s="4" t="s">
        <v>137</v>
      </c>
      <c r="B23" s="6" t="n">
        <v>142776</v>
      </c>
      <c r="C23" s="6" t="n">
        <v>1432</v>
      </c>
      <c r="D23" s="6" t="n">
        <v>170367</v>
      </c>
      <c r="E23" s="6" t="n">
        <v>30592</v>
      </c>
    </row>
    <row r="24" spans="1:5">
      <c r="A24" s="3" t="s">
        <v>138</v>
      </c>
    </row>
    <row r="25" spans="1:5">
      <c r="A25" s="4" t="s">
        <v>139</v>
      </c>
      <c r="B25" s="7" t="n">
        <v>0.36</v>
      </c>
      <c r="C25" s="7" t="n">
        <v>-0.34</v>
      </c>
      <c r="D25" s="7" t="n">
        <v>0.8</v>
      </c>
      <c r="E25" s="7" t="n">
        <v>0.01</v>
      </c>
    </row>
    <row r="26" spans="1:5">
      <c r="A26" s="4" t="s">
        <v>140</v>
      </c>
      <c r="B26" s="8" t="n">
        <v>4.75</v>
      </c>
      <c r="C26" s="8" t="n">
        <v>0.39</v>
      </c>
      <c r="D26" s="8" t="n">
        <v>5.3</v>
      </c>
      <c r="E26" s="8" t="n">
        <v>1.08</v>
      </c>
    </row>
    <row r="27" spans="1:5">
      <c r="A27" s="4" t="s">
        <v>141</v>
      </c>
      <c r="B27" s="8" t="n">
        <v>5.11</v>
      </c>
      <c r="C27" s="8" t="n">
        <v>0.05</v>
      </c>
      <c r="D27" s="8" t="n">
        <v>6.1</v>
      </c>
      <c r="E27" s="8" t="n">
        <v>1.09</v>
      </c>
    </row>
    <row r="28" spans="1:5">
      <c r="A28" s="4" t="s">
        <v>142</v>
      </c>
      <c r="B28" s="8" t="n">
        <v>0.36</v>
      </c>
      <c r="C28" s="8" t="n">
        <v>-0.34</v>
      </c>
      <c r="D28" s="8" t="n">
        <v>0.79</v>
      </c>
      <c r="E28" s="8" t="n">
        <v>0.01</v>
      </c>
    </row>
    <row r="29" spans="1:5">
      <c r="A29" s="4" t="s">
        <v>143</v>
      </c>
      <c r="B29" s="8" t="n">
        <v>4.72</v>
      </c>
      <c r="C29" s="8" t="n">
        <v>0.39</v>
      </c>
      <c r="D29" s="8" t="n">
        <v>5.27</v>
      </c>
      <c r="E29" s="8" t="n">
        <v>1.07</v>
      </c>
    </row>
    <row r="30" spans="1:5">
      <c r="A30" s="4" t="s">
        <v>144</v>
      </c>
      <c r="B30" s="7" t="n">
        <v>5.08</v>
      </c>
      <c r="C30" s="7" t="n">
        <v>0.05</v>
      </c>
      <c r="D30" s="7" t="n">
        <v>6.06</v>
      </c>
      <c r="E30" s="7" t="n">
        <v>1.08</v>
      </c>
    </row>
    <row r="31" spans="1:5">
      <c r="A31" s="3" t="s">
        <v>145</v>
      </c>
    </row>
    <row r="32" spans="1:5">
      <c r="A32" s="4" t="s">
        <v>146</v>
      </c>
      <c r="B32" s="5" t="n">
        <v>27952</v>
      </c>
      <c r="C32" s="5" t="n">
        <v>28009</v>
      </c>
      <c r="D32" s="5" t="n">
        <v>27941</v>
      </c>
      <c r="E32" s="5" t="n">
        <v>27944</v>
      </c>
    </row>
    <row r="33" spans="1:5">
      <c r="A33" s="4" t="s">
        <v>147</v>
      </c>
      <c r="B33" s="5" t="n">
        <v>28117</v>
      </c>
      <c r="C33" s="5" t="n">
        <v>28258</v>
      </c>
      <c r="D33" s="5" t="n">
        <v>28104</v>
      </c>
      <c r="E33" s="5" t="n">
        <v>28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5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5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62</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339</v>
      </c>
    </row>
    <row r="2" spans="1:2">
      <c r="A2" s="3" t="s">
        <v>340</v>
      </c>
    </row>
    <row r="3" spans="1:2">
      <c r="A3" s="4" t="s">
        <v>341</v>
      </c>
      <c r="B3" s="6"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343</v>
      </c>
      <c r="C1" s="2" t="s">
        <v>2</v>
      </c>
      <c r="D1" s="2" t="s">
        <v>57</v>
      </c>
    </row>
    <row r="2" spans="1:4">
      <c r="A2" s="3" t="s">
        <v>344</v>
      </c>
    </row>
    <row r="3" spans="1:4">
      <c r="A3" s="4" t="s">
        <v>99</v>
      </c>
      <c r="C3" s="6" t="n">
        <v>786798</v>
      </c>
      <c r="D3" s="6" t="n">
        <v>610103</v>
      </c>
    </row>
    <row r="4" spans="1:4">
      <c r="A4" s="4" t="s">
        <v>345</v>
      </c>
    </row>
    <row r="5" spans="1:4">
      <c r="A5" s="3" t="s">
        <v>344</v>
      </c>
    </row>
    <row r="6" spans="1:4">
      <c r="A6" s="4" t="s">
        <v>346</v>
      </c>
      <c r="B6" s="6" t="n">
        <v>90000</v>
      </c>
    </row>
    <row r="7" spans="1:4">
      <c r="A7" s="4" t="s">
        <v>347</v>
      </c>
    </row>
    <row r="8" spans="1:4">
      <c r="A8" s="3" t="s">
        <v>344</v>
      </c>
    </row>
    <row r="9" spans="1:4">
      <c r="A9" s="4" t="s">
        <v>346</v>
      </c>
      <c r="C9" s="6" t="n">
        <v>2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48</v>
      </c>
      <c r="B1" s="2" t="s">
        <v>349</v>
      </c>
    </row>
    <row r="2" spans="1:2">
      <c r="A2" s="3" t="s">
        <v>350</v>
      </c>
    </row>
    <row r="3" spans="1:2">
      <c r="A3" s="4" t="s">
        <v>351</v>
      </c>
      <c r="B3" s="6" t="n">
        <v>20</v>
      </c>
    </row>
    <row r="4" spans="1:2">
      <c r="A4" s="4" t="s">
        <v>352</v>
      </c>
    </row>
    <row r="5" spans="1:2">
      <c r="A5" s="3" t="s">
        <v>350</v>
      </c>
    </row>
    <row r="6" spans="1:2">
      <c r="A6" s="4" t="s">
        <v>353</v>
      </c>
      <c r="B6" s="4" t="s">
        <v>354</v>
      </c>
    </row>
    <row r="7" spans="1:2">
      <c r="A7" s="4" t="s">
        <v>355</v>
      </c>
    </row>
    <row r="8" spans="1:2">
      <c r="A8" s="3" t="s">
        <v>350</v>
      </c>
    </row>
    <row r="9" spans="1:2">
      <c r="A9" s="4" t="s">
        <v>353</v>
      </c>
      <c r="B9" s="4" t="s">
        <v>356</v>
      </c>
    </row>
    <row r="10" spans="1:2">
      <c r="A10" s="4" t="s">
        <v>357</v>
      </c>
    </row>
    <row r="11" spans="1:2">
      <c r="A11" s="3" t="s">
        <v>350</v>
      </c>
    </row>
    <row r="12" spans="1:2">
      <c r="A12" s="4" t="s">
        <v>358</v>
      </c>
      <c r="B12" s="4" t="s">
        <v>359</v>
      </c>
    </row>
    <row r="13" spans="1:2">
      <c r="A13" s="4" t="s">
        <v>360</v>
      </c>
    </row>
    <row r="14" spans="1:2">
      <c r="A14" s="3" t="s">
        <v>350</v>
      </c>
    </row>
    <row r="15" spans="1:2">
      <c r="A15" s="4" t="s">
        <v>353</v>
      </c>
      <c r="B15" s="4" t="s">
        <v>354</v>
      </c>
    </row>
    <row r="16" spans="1:2">
      <c r="A16" s="4" t="s">
        <v>361</v>
      </c>
    </row>
    <row r="17" spans="1:2">
      <c r="A17" s="3" t="s">
        <v>350</v>
      </c>
    </row>
    <row r="18" spans="1:2">
      <c r="A18" s="4" t="s">
        <v>353</v>
      </c>
      <c r="B18"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115</v>
      </c>
      <c r="D1" s="2" t="s">
        <v>1</v>
      </c>
    </row>
    <row r="2" spans="1:7">
      <c r="B2" s="2" t="s">
        <v>2</v>
      </c>
      <c r="C2" s="2" t="s">
        <v>116</v>
      </c>
      <c r="D2" s="2" t="s">
        <v>2</v>
      </c>
      <c r="E2" s="2" t="s">
        <v>116</v>
      </c>
      <c r="F2" s="2" t="s">
        <v>363</v>
      </c>
      <c r="G2" s="2" t="s">
        <v>57</v>
      </c>
    </row>
    <row r="3" spans="1:7">
      <c r="A3" s="3" t="s">
        <v>272</v>
      </c>
    </row>
    <row r="4" spans="1:7">
      <c r="A4" s="4" t="s">
        <v>364</v>
      </c>
      <c r="D4" s="6" t="n">
        <v>31400</v>
      </c>
    </row>
    <row r="5" spans="1:7">
      <c r="A5" s="4" t="s">
        <v>365</v>
      </c>
      <c r="D5" s="5" t="n">
        <v>656736</v>
      </c>
    </row>
    <row r="6" spans="1:7">
      <c r="A6" s="4" t="s">
        <v>341</v>
      </c>
      <c r="F6" s="6" t="n">
        <v>700000</v>
      </c>
    </row>
    <row r="7" spans="1:7">
      <c r="A7" s="4" t="s">
        <v>197</v>
      </c>
      <c r="B7" s="6" t="n">
        <v>21834</v>
      </c>
      <c r="C7" s="6" t="n">
        <v>1929</v>
      </c>
      <c r="D7" s="5" t="n">
        <v>21834</v>
      </c>
      <c r="E7" s="6" t="n">
        <v>1929</v>
      </c>
      <c r="F7" s="5" t="n">
        <v>21834</v>
      </c>
      <c r="G7" s="6" t="n">
        <v>1816</v>
      </c>
    </row>
    <row r="8" spans="1:7">
      <c r="A8" s="4" t="s">
        <v>366</v>
      </c>
      <c r="F8" s="5" t="n">
        <v>150317</v>
      </c>
      <c r="G8" s="5" t="n">
        <v>151756</v>
      </c>
    </row>
    <row r="9" spans="1:7">
      <c r="A9" s="4" t="s">
        <v>367</v>
      </c>
      <c r="F9" s="5" t="n">
        <v>9128</v>
      </c>
      <c r="G9" s="5" t="n">
        <v>9600</v>
      </c>
    </row>
    <row r="10" spans="1:7">
      <c r="A10" s="4" t="s">
        <v>368</v>
      </c>
      <c r="F10" s="5" t="n">
        <v>163995</v>
      </c>
      <c r="G10" s="5" t="n">
        <v>163343</v>
      </c>
    </row>
    <row r="11" spans="1:7">
      <c r="A11" s="4" t="s">
        <v>369</v>
      </c>
      <c r="F11" s="5" t="n">
        <v>20289</v>
      </c>
      <c r="G11" s="5" t="n">
        <v>24746</v>
      </c>
    </row>
    <row r="12" spans="1:7">
      <c r="A12" s="4" t="s">
        <v>65</v>
      </c>
      <c r="B12" s="5" t="n">
        <v>0</v>
      </c>
      <c r="D12" s="5" t="n">
        <v>0</v>
      </c>
      <c r="G12" s="5" t="n">
        <v>351261</v>
      </c>
    </row>
    <row r="13" spans="1:7">
      <c r="A13" s="4" t="s">
        <v>370</v>
      </c>
      <c r="F13" s="5" t="n">
        <v>51039</v>
      </c>
      <c r="G13" s="5" t="n">
        <v>47112</v>
      </c>
    </row>
    <row r="14" spans="1:7">
      <c r="A14" s="4" t="s">
        <v>371</v>
      </c>
      <c r="F14" s="5" t="n">
        <v>73795</v>
      </c>
      <c r="G14" s="5" t="n">
        <v>70021</v>
      </c>
    </row>
    <row r="15" spans="1:7">
      <c r="A15" s="4" t="s">
        <v>372</v>
      </c>
      <c r="F15" s="5" t="n">
        <v>68049</v>
      </c>
    </row>
    <row r="16" spans="1:7">
      <c r="A16" s="4" t="s">
        <v>373</v>
      </c>
      <c r="F16" s="5" t="n">
        <v>149204</v>
      </c>
      <c r="G16" s="5" t="n">
        <v>149204</v>
      </c>
    </row>
    <row r="17" spans="1:7">
      <c r="A17" s="4" t="s">
        <v>374</v>
      </c>
      <c r="F17" s="5" t="n">
        <v>28361</v>
      </c>
      <c r="G17" s="5" t="n">
        <v>32440</v>
      </c>
    </row>
    <row r="18" spans="1:7">
      <c r="A18" s="4" t="s">
        <v>375</v>
      </c>
      <c r="F18" s="5" t="n">
        <v>133</v>
      </c>
      <c r="G18" s="5" t="n">
        <v>146</v>
      </c>
    </row>
    <row r="19" spans="1:7">
      <c r="A19" s="4" t="s">
        <v>376</v>
      </c>
      <c r="F19" s="5" t="n">
        <v>195</v>
      </c>
      <c r="G19" s="5" t="n">
        <v>336</v>
      </c>
    </row>
    <row r="20" spans="1:7">
      <c r="A20" s="4" t="s">
        <v>377</v>
      </c>
      <c r="F20" s="5" t="n">
        <v>662544</v>
      </c>
      <c r="G20" s="5" t="n">
        <v>580499</v>
      </c>
    </row>
    <row r="21" spans="1:7">
      <c r="A21" s="4" t="s">
        <v>378</v>
      </c>
      <c r="F21" s="5" t="n">
        <v>67975</v>
      </c>
      <c r="G21" s="5" t="n">
        <v>101801</v>
      </c>
    </row>
    <row r="22" spans="1:7">
      <c r="A22" s="4" t="s">
        <v>379</v>
      </c>
      <c r="F22" s="5" t="n">
        <v>12916</v>
      </c>
      <c r="G22" s="5" t="n">
        <v>13839</v>
      </c>
    </row>
    <row r="23" spans="1:7">
      <c r="A23" s="4" t="s">
        <v>380</v>
      </c>
      <c r="F23" s="5" t="n">
        <v>19981</v>
      </c>
    </row>
    <row r="24" spans="1:7">
      <c r="A24" s="4" t="s">
        <v>381</v>
      </c>
      <c r="F24" s="5" t="n">
        <v>22024</v>
      </c>
      <c r="G24" s="5" t="n">
        <v>15407</v>
      </c>
    </row>
    <row r="25" spans="1:7">
      <c r="A25" s="4" t="s">
        <v>84</v>
      </c>
      <c r="B25" s="5" t="n">
        <v>0</v>
      </c>
      <c r="D25" s="5" t="n">
        <v>0</v>
      </c>
      <c r="G25" s="5" t="n">
        <v>131047</v>
      </c>
    </row>
    <row r="26" spans="1:7">
      <c r="A26" s="4" t="s">
        <v>382</v>
      </c>
      <c r="F26" s="5" t="n">
        <v>78</v>
      </c>
      <c r="G26" s="5" t="n">
        <v>13630</v>
      </c>
    </row>
    <row r="27" spans="1:7">
      <c r="A27" s="4" t="s">
        <v>383</v>
      </c>
      <c r="F27" s="5" t="n">
        <v>48130</v>
      </c>
    </row>
    <row r="28" spans="1:7">
      <c r="A28" s="4" t="s">
        <v>384</v>
      </c>
      <c r="F28" s="5" t="n">
        <v>188</v>
      </c>
      <c r="G28" s="5" t="n">
        <v>1972</v>
      </c>
    </row>
    <row r="29" spans="1:7">
      <c r="A29" s="4" t="s">
        <v>385</v>
      </c>
      <c r="F29" s="6" t="n">
        <v>171292</v>
      </c>
      <c r="G29" s="6" t="n">
        <v>146649</v>
      </c>
    </row>
    <row r="30" spans="1:7">
      <c r="A30" s="4" t="s">
        <v>386</v>
      </c>
      <c r="B30" s="5" t="n">
        <v>167634</v>
      </c>
      <c r="C30" s="5" t="n">
        <v>285923</v>
      </c>
      <c r="D30" s="5" t="n">
        <v>748451</v>
      </c>
      <c r="E30" s="5" t="n">
        <v>859378</v>
      </c>
    </row>
    <row r="31" spans="1:7">
      <c r="A31" s="4" t="s">
        <v>387</v>
      </c>
      <c r="B31" s="5" t="n">
        <v>120485</v>
      </c>
      <c r="C31" s="5" t="n">
        <v>205053</v>
      </c>
      <c r="D31" s="5" t="n">
        <v>536749</v>
      </c>
      <c r="E31" s="5" t="n">
        <v>615379</v>
      </c>
    </row>
    <row r="32" spans="1:7">
      <c r="A32" s="4" t="s">
        <v>388</v>
      </c>
      <c r="B32" s="5" t="n">
        <v>47149</v>
      </c>
      <c r="C32" s="5" t="n">
        <v>80870</v>
      </c>
      <c r="D32" s="5" t="n">
        <v>211702</v>
      </c>
      <c r="E32" s="5" t="n">
        <v>243999</v>
      </c>
    </row>
    <row r="33" spans="1:7">
      <c r="A33" s="4" t="s">
        <v>389</v>
      </c>
      <c r="B33" s="5" t="n">
        <v>32979</v>
      </c>
      <c r="C33" s="5" t="n">
        <v>66843</v>
      </c>
      <c r="D33" s="5" t="n">
        <v>177475</v>
      </c>
      <c r="E33" s="5" t="n">
        <v>204064</v>
      </c>
    </row>
    <row r="34" spans="1:7">
      <c r="A34" s="4" t="s">
        <v>390</v>
      </c>
      <c r="B34" s="5" t="n">
        <v>0</v>
      </c>
      <c r="C34" s="5" t="n">
        <v>443</v>
      </c>
      <c r="D34" s="5" t="n">
        <v>0</v>
      </c>
      <c r="E34" s="5" t="n">
        <v>593</v>
      </c>
    </row>
    <row r="35" spans="1:7">
      <c r="A35" s="4" t="s">
        <v>391</v>
      </c>
      <c r="B35" s="5" t="n">
        <v>0</v>
      </c>
      <c r="C35" s="5" t="n">
        <v>-670</v>
      </c>
      <c r="D35" s="5" t="n">
        <v>8</v>
      </c>
      <c r="E35" s="5" t="n">
        <v>-669</v>
      </c>
    </row>
    <row r="36" spans="1:7">
      <c r="A36" s="4" t="s">
        <v>392</v>
      </c>
      <c r="B36" s="5" t="n">
        <v>14170</v>
      </c>
      <c r="C36" s="5" t="n">
        <v>14254</v>
      </c>
      <c r="D36" s="5" t="n">
        <v>34219</v>
      </c>
      <c r="E36" s="5" t="n">
        <v>40011</v>
      </c>
    </row>
    <row r="37" spans="1:7">
      <c r="A37" s="4" t="s">
        <v>393</v>
      </c>
      <c r="B37" s="5" t="n">
        <v>5</v>
      </c>
      <c r="C37" s="5" t="n">
        <v>1</v>
      </c>
      <c r="D37" s="5" t="n">
        <v>25</v>
      </c>
      <c r="E37" s="5" t="n">
        <v>32</v>
      </c>
    </row>
    <row r="38" spans="1:7">
      <c r="A38" s="4" t="s">
        <v>394</v>
      </c>
      <c r="B38" s="5" t="n">
        <v>0</v>
      </c>
      <c r="C38" s="5" t="n">
        <v>-16</v>
      </c>
      <c r="D38" s="5" t="n">
        <v>-12</v>
      </c>
      <c r="E38" s="5" t="n">
        <v>-19</v>
      </c>
    </row>
    <row r="39" spans="1:7">
      <c r="A39" s="4" t="s">
        <v>395</v>
      </c>
      <c r="B39" s="5" t="n">
        <v>14165</v>
      </c>
      <c r="C39" s="5" t="n">
        <v>14269</v>
      </c>
      <c r="D39" s="5" t="n">
        <v>34206</v>
      </c>
      <c r="E39" s="5" t="n">
        <v>39998</v>
      </c>
    </row>
    <row r="40" spans="1:7">
      <c r="A40" s="4" t="s">
        <v>396</v>
      </c>
      <c r="B40" s="5" t="n">
        <v>4305</v>
      </c>
      <c r="C40" s="5" t="n">
        <v>3334</v>
      </c>
      <c r="D40" s="5" t="n">
        <v>8966</v>
      </c>
      <c r="E40" s="5" t="n">
        <v>9651</v>
      </c>
    </row>
    <row r="41" spans="1:7">
      <c r="A41" s="4" t="s">
        <v>134</v>
      </c>
      <c r="B41" s="5" t="n">
        <v>9860</v>
      </c>
      <c r="C41" s="5" t="n">
        <v>10935</v>
      </c>
      <c r="D41" s="5" t="n">
        <v>25240</v>
      </c>
      <c r="E41" s="5" t="n">
        <v>30347</v>
      </c>
    </row>
    <row r="42" spans="1:7">
      <c r="A42" s="4" t="s">
        <v>123</v>
      </c>
      <c r="B42" s="5" t="n">
        <v>1154</v>
      </c>
      <c r="C42" s="5" t="n">
        <v>0</v>
      </c>
      <c r="D42" s="5" t="n">
        <v>1154</v>
      </c>
      <c r="E42" s="5" t="n">
        <v>0</v>
      </c>
    </row>
    <row r="43" spans="1:7">
      <c r="A43" s="4" t="s">
        <v>129</v>
      </c>
      <c r="B43" s="5" t="n">
        <v>944</v>
      </c>
      <c r="C43" s="5" t="n">
        <v>0</v>
      </c>
      <c r="D43" s="5" t="n">
        <v>944</v>
      </c>
      <c r="E43" s="5" t="n">
        <v>0</v>
      </c>
    </row>
    <row r="44" spans="1:7">
      <c r="A44" s="4" t="s">
        <v>397</v>
      </c>
      <c r="D44" s="5" t="n">
        <v>4800</v>
      </c>
    </row>
    <row r="45" spans="1:7">
      <c r="A45" s="4" t="s">
        <v>398</v>
      </c>
      <c r="B45" s="5" t="n">
        <v>165484</v>
      </c>
      <c r="C45" s="5" t="n">
        <v>0</v>
      </c>
      <c r="D45" s="5" t="n">
        <v>165484</v>
      </c>
      <c r="E45" s="5" t="n">
        <v>0</v>
      </c>
    </row>
    <row r="46" spans="1:7">
      <c r="A46" s="4" t="s">
        <v>399</v>
      </c>
      <c r="B46" s="5" t="n">
        <v>42698</v>
      </c>
      <c r="C46" s="5" t="n">
        <v>0</v>
      </c>
      <c r="D46" s="5" t="n">
        <v>42698</v>
      </c>
      <c r="E46" s="5" t="n">
        <v>0</v>
      </c>
    </row>
    <row r="47" spans="1:7">
      <c r="A47" s="4" t="s">
        <v>135</v>
      </c>
      <c r="B47" s="5" t="n">
        <v>122786</v>
      </c>
      <c r="C47" s="5" t="n">
        <v>0</v>
      </c>
      <c r="D47" s="5" t="n">
        <v>122786</v>
      </c>
      <c r="E47" s="5" t="n">
        <v>0</v>
      </c>
    </row>
    <row r="48" spans="1:7">
      <c r="A48" s="4" t="s">
        <v>136</v>
      </c>
      <c r="B48" s="6" t="n">
        <v>132646</v>
      </c>
      <c r="C48" s="6" t="n">
        <v>10935</v>
      </c>
      <c r="D48" s="6" t="n">
        <v>148026</v>
      </c>
      <c r="E48" s="6" t="n">
        <v>303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0</v>
      </c>
      <c r="B1" s="2" t="s">
        <v>115</v>
      </c>
      <c r="D1" s="2" t="s">
        <v>1</v>
      </c>
    </row>
    <row r="2" spans="1:5">
      <c r="B2" s="2" t="s">
        <v>2</v>
      </c>
      <c r="C2" s="2" t="s">
        <v>116</v>
      </c>
      <c r="D2" s="2" t="s">
        <v>2</v>
      </c>
      <c r="E2" s="2" t="s">
        <v>116</v>
      </c>
    </row>
    <row r="3" spans="1:5">
      <c r="A3" s="3" t="s">
        <v>277</v>
      </c>
    </row>
    <row r="4" spans="1:5">
      <c r="A4" s="4" t="s">
        <v>401</v>
      </c>
      <c r="B4" s="4" t="s">
        <v>402</v>
      </c>
      <c r="C4" s="4" t="s">
        <v>402</v>
      </c>
      <c r="D4" s="4" t="s">
        <v>402</v>
      </c>
      <c r="E4" s="4" t="s">
        <v>402</v>
      </c>
    </row>
    <row r="5" spans="1:5">
      <c r="A5" s="4" t="s">
        <v>118</v>
      </c>
      <c r="B5" s="6" t="n">
        <v>182670</v>
      </c>
      <c r="C5" s="6" t="n">
        <v>157134</v>
      </c>
      <c r="D5" s="6" t="n">
        <v>523816</v>
      </c>
      <c r="E5" s="6" t="n">
        <v>515135</v>
      </c>
    </row>
    <row r="6" spans="1:5">
      <c r="A6" s="4" t="s">
        <v>403</v>
      </c>
    </row>
    <row r="7" spans="1:5">
      <c r="A7" s="3" t="s">
        <v>277</v>
      </c>
    </row>
    <row r="8" spans="1:5">
      <c r="A8" s="4" t="s">
        <v>401</v>
      </c>
      <c r="B8" s="4" t="s">
        <v>404</v>
      </c>
      <c r="C8" s="4" t="s">
        <v>405</v>
      </c>
      <c r="D8" s="4" t="s">
        <v>406</v>
      </c>
      <c r="E8" s="4" t="s">
        <v>407</v>
      </c>
    </row>
    <row r="9" spans="1:5">
      <c r="A9" s="4" t="s">
        <v>408</v>
      </c>
    </row>
    <row r="10" spans="1:5">
      <c r="A10" s="3" t="s">
        <v>277</v>
      </c>
    </row>
    <row r="11" spans="1:5">
      <c r="A11" s="4" t="s">
        <v>401</v>
      </c>
      <c r="B11" s="4" t="s">
        <v>409</v>
      </c>
      <c r="C11" s="4" t="s">
        <v>410</v>
      </c>
      <c r="D11" s="4" t="s">
        <v>411</v>
      </c>
      <c r="E11" s="4" t="s">
        <v>412</v>
      </c>
    </row>
    <row r="12" spans="1:5">
      <c r="A12" s="4" t="s">
        <v>413</v>
      </c>
    </row>
    <row r="13" spans="1:5">
      <c r="A13" s="3" t="s">
        <v>277</v>
      </c>
    </row>
    <row r="14" spans="1:5">
      <c r="A14" s="4" t="s">
        <v>118</v>
      </c>
      <c r="B14" s="6" t="n">
        <v>45124</v>
      </c>
      <c r="C14" s="6" t="n">
        <v>45798</v>
      </c>
      <c r="D14" s="6" t="n">
        <v>128445</v>
      </c>
      <c r="E14" s="6" t="n">
        <v>145297</v>
      </c>
    </row>
    <row r="15" spans="1:5">
      <c r="A15" s="4" t="s">
        <v>414</v>
      </c>
    </row>
    <row r="16" spans="1:5">
      <c r="A16" s="3" t="s">
        <v>277</v>
      </c>
    </row>
    <row r="17" spans="1:5">
      <c r="A17" s="4" t="s">
        <v>118</v>
      </c>
      <c r="B17" s="5" t="n">
        <v>56167</v>
      </c>
      <c r="C17" s="5" t="n">
        <v>39004</v>
      </c>
      <c r="D17" s="5" t="n">
        <v>152874</v>
      </c>
      <c r="E17" s="5" t="n">
        <v>133590</v>
      </c>
    </row>
    <row r="18" spans="1:5">
      <c r="A18" s="4" t="s">
        <v>415</v>
      </c>
    </row>
    <row r="19" spans="1:5">
      <c r="A19" s="3" t="s">
        <v>277</v>
      </c>
    </row>
    <row r="20" spans="1:5">
      <c r="A20" s="4" t="s">
        <v>118</v>
      </c>
      <c r="B20" s="5" t="n">
        <v>81379</v>
      </c>
      <c r="C20" s="5" t="n">
        <v>72332</v>
      </c>
      <c r="D20" s="5" t="n">
        <v>242497</v>
      </c>
      <c r="E20" s="5" t="n">
        <v>236248</v>
      </c>
    </row>
    <row r="21" spans="1:5">
      <c r="A21" s="4" t="s">
        <v>416</v>
      </c>
    </row>
    <row r="22" spans="1:5">
      <c r="A22" s="3" t="s">
        <v>277</v>
      </c>
    </row>
    <row r="23" spans="1:5">
      <c r="A23" s="4" t="s">
        <v>118</v>
      </c>
      <c r="B23" s="5" t="n">
        <v>98387</v>
      </c>
      <c r="C23" s="5" t="n">
        <v>89396</v>
      </c>
      <c r="D23" s="5" t="n">
        <v>289160</v>
      </c>
      <c r="E23" s="5" t="n">
        <v>289945</v>
      </c>
    </row>
    <row r="24" spans="1:5">
      <c r="A24" s="4" t="s">
        <v>417</v>
      </c>
    </row>
    <row r="25" spans="1:5">
      <c r="A25" s="3" t="s">
        <v>277</v>
      </c>
    </row>
    <row r="26" spans="1:5">
      <c r="A26" s="4" t="s">
        <v>118</v>
      </c>
      <c r="B26" s="5" t="n">
        <v>28116</v>
      </c>
      <c r="C26" s="5" t="n">
        <v>28734</v>
      </c>
      <c r="D26" s="5" t="n">
        <v>81782</v>
      </c>
      <c r="E26" s="5" t="n">
        <v>91600</v>
      </c>
    </row>
    <row r="27" spans="1:5">
      <c r="A27" s="4" t="s">
        <v>418</v>
      </c>
    </row>
    <row r="28" spans="1:5">
      <c r="A28" s="3" t="s">
        <v>277</v>
      </c>
    </row>
    <row r="29" spans="1:5">
      <c r="A29" s="4" t="s">
        <v>118</v>
      </c>
      <c r="B29" s="6" t="n">
        <v>-1300</v>
      </c>
      <c r="C29" s="6" t="n">
        <v>1800</v>
      </c>
      <c r="D29" s="6" t="n">
        <v>-1600</v>
      </c>
      <c r="E29" s="6" t="n">
        <v>4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7</v>
      </c>
    </row>
    <row r="2" spans="1:3">
      <c r="A2" s="3" t="s">
        <v>420</v>
      </c>
    </row>
    <row r="3" spans="1:3">
      <c r="A3" s="4" t="s">
        <v>421</v>
      </c>
      <c r="B3" s="9" t="n">
        <v>855.4</v>
      </c>
      <c r="C3" s="9" t="n">
        <v>851.8</v>
      </c>
    </row>
    <row r="4" spans="1:3">
      <c r="A4" s="4" t="s">
        <v>422</v>
      </c>
    </row>
    <row r="5" spans="1:3">
      <c r="A5" s="3" t="s">
        <v>420</v>
      </c>
    </row>
    <row r="6" spans="1:3">
      <c r="A6" s="4" t="s">
        <v>421</v>
      </c>
      <c r="B6" s="9" t="n">
        <v>5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5</v>
      </c>
      <c r="D1" s="2" t="s">
        <v>1</v>
      </c>
    </row>
    <row r="2" spans="1:5">
      <c r="B2" s="2" t="s">
        <v>2</v>
      </c>
      <c r="C2" s="2" t="s">
        <v>116</v>
      </c>
      <c r="D2" s="2" t="s">
        <v>2</v>
      </c>
      <c r="E2" s="2" t="s">
        <v>116</v>
      </c>
    </row>
    <row r="3" spans="1:5">
      <c r="A3" s="3" t="s">
        <v>149</v>
      </c>
    </row>
    <row r="4" spans="1:5">
      <c r="A4" s="4" t="s">
        <v>137</v>
      </c>
      <c r="B4" s="6" t="n">
        <v>142776</v>
      </c>
      <c r="C4" s="6" t="n">
        <v>1432</v>
      </c>
      <c r="D4" s="6" t="n">
        <v>170367</v>
      </c>
      <c r="E4" s="6" t="n">
        <v>30592</v>
      </c>
    </row>
    <row r="5" spans="1:5">
      <c r="A5" s="3" t="s">
        <v>150</v>
      </c>
    </row>
    <row r="6" spans="1:5">
      <c r="A6" s="4" t="s">
        <v>151</v>
      </c>
      <c r="B6" s="5" t="n">
        <v>-8585</v>
      </c>
      <c r="C6" s="5" t="n">
        <v>-1522</v>
      </c>
      <c r="D6" s="5" t="n">
        <v>-10173</v>
      </c>
      <c r="E6" s="5" t="n">
        <v>-7477</v>
      </c>
    </row>
    <row r="7" spans="1:5">
      <c r="A7" s="4" t="s">
        <v>152</v>
      </c>
      <c r="B7" s="5" t="n">
        <v>2936</v>
      </c>
      <c r="C7" s="5" t="n">
        <v>2210</v>
      </c>
      <c r="D7" s="5" t="n">
        <v>8808</v>
      </c>
      <c r="E7" s="5" t="n">
        <v>6630</v>
      </c>
    </row>
    <row r="8" spans="1:5">
      <c r="A8" s="4" t="s">
        <v>153</v>
      </c>
      <c r="B8" s="5" t="n">
        <v>-5649</v>
      </c>
      <c r="C8" s="5" t="n">
        <v>688</v>
      </c>
      <c r="D8" s="5" t="n">
        <v>-1365</v>
      </c>
      <c r="E8" s="5" t="n">
        <v>-847</v>
      </c>
    </row>
    <row r="9" spans="1:5">
      <c r="A9" s="4" t="s">
        <v>154</v>
      </c>
      <c r="B9" s="6" t="n">
        <v>137127</v>
      </c>
      <c r="C9" s="6" t="n">
        <v>2120</v>
      </c>
      <c r="D9" s="6" t="n">
        <v>169002</v>
      </c>
      <c r="E9" s="6" t="n">
        <v>29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23</v>
      </c>
      <c r="B1" s="2" t="s">
        <v>115</v>
      </c>
      <c r="D1" s="2" t="s">
        <v>1</v>
      </c>
      <c r="F1" s="2" t="s">
        <v>424</v>
      </c>
    </row>
    <row r="2" spans="1:6">
      <c r="B2" s="2" t="s">
        <v>2</v>
      </c>
      <c r="C2" s="2" t="s">
        <v>116</v>
      </c>
      <c r="D2" s="2" t="s">
        <v>2</v>
      </c>
      <c r="E2" s="2" t="s">
        <v>116</v>
      </c>
      <c r="F2" s="2" t="s">
        <v>2</v>
      </c>
    </row>
    <row r="3" spans="1:6">
      <c r="A3" s="3" t="s">
        <v>425</v>
      </c>
    </row>
    <row r="4" spans="1:6">
      <c r="A4" s="4" t="s">
        <v>124</v>
      </c>
      <c r="B4" s="6" t="n">
        <v>81</v>
      </c>
      <c r="C4" s="6" t="n">
        <v>1214</v>
      </c>
      <c r="D4" s="6" t="n">
        <v>553</v>
      </c>
      <c r="E4" s="6" t="n">
        <v>4711</v>
      </c>
    </row>
    <row r="5" spans="1:6">
      <c r="A5" s="4" t="s">
        <v>426</v>
      </c>
    </row>
    <row r="6" spans="1:6">
      <c r="A6" s="3" t="s">
        <v>425</v>
      </c>
    </row>
    <row r="7" spans="1:6">
      <c r="A7" s="4" t="s">
        <v>427</v>
      </c>
      <c r="E7" s="5" t="n">
        <v>1200</v>
      </c>
    </row>
    <row r="8" spans="1:6">
      <c r="A8" s="4" t="s">
        <v>428</v>
      </c>
    </row>
    <row r="9" spans="1:6">
      <c r="A9" s="3" t="s">
        <v>429</v>
      </c>
    </row>
    <row r="10" spans="1:6">
      <c r="A10" s="4" t="s">
        <v>430</v>
      </c>
      <c r="B10" s="5" t="n">
        <v>9500</v>
      </c>
      <c r="D10" s="5" t="n">
        <v>9500</v>
      </c>
      <c r="F10" s="6" t="n">
        <v>9500</v>
      </c>
    </row>
    <row r="11" spans="1:6">
      <c r="A11" s="4" t="s">
        <v>431</v>
      </c>
      <c r="D11" s="5" t="n">
        <v>8000</v>
      </c>
    </row>
    <row r="12" spans="1:6">
      <c r="A12" s="3" t="s">
        <v>425</v>
      </c>
    </row>
    <row r="13" spans="1:6">
      <c r="A13" s="4" t="s">
        <v>432</v>
      </c>
      <c r="D13" s="5" t="n">
        <v>1580</v>
      </c>
    </row>
    <row r="14" spans="1:6">
      <c r="A14" s="4" t="s">
        <v>433</v>
      </c>
      <c r="D14" s="5" t="n">
        <v>183</v>
      </c>
    </row>
    <row r="15" spans="1:6">
      <c r="A15" s="4" t="s">
        <v>434</v>
      </c>
      <c r="D15" s="5" t="n">
        <v>-1307</v>
      </c>
    </row>
    <row r="16" spans="1:6">
      <c r="A16" s="4" t="s">
        <v>435</v>
      </c>
      <c r="D16" s="5" t="n">
        <v>-34</v>
      </c>
    </row>
    <row r="17" spans="1:6">
      <c r="A17" s="4" t="s">
        <v>436</v>
      </c>
      <c r="B17" s="5" t="n">
        <v>422</v>
      </c>
      <c r="D17" s="5" t="n">
        <v>422</v>
      </c>
      <c r="F17" s="5" t="n">
        <v>422</v>
      </c>
    </row>
    <row r="18" spans="1:6">
      <c r="A18" s="4" t="s">
        <v>124</v>
      </c>
      <c r="F18" s="5" t="n">
        <v>9200</v>
      </c>
    </row>
    <row r="19" spans="1:6">
      <c r="A19" s="4" t="s">
        <v>437</v>
      </c>
    </row>
    <row r="20" spans="1:6">
      <c r="A20" s="3" t="s">
        <v>425</v>
      </c>
    </row>
    <row r="21" spans="1:6">
      <c r="A21" s="4" t="s">
        <v>433</v>
      </c>
      <c r="B21" s="5" t="n">
        <v>100</v>
      </c>
      <c r="C21" s="6" t="n">
        <v>1200</v>
      </c>
      <c r="D21" s="5" t="n">
        <v>600</v>
      </c>
      <c r="E21" s="6" t="n">
        <v>3500</v>
      </c>
    </row>
    <row r="22" spans="1:6">
      <c r="A22" s="4" t="s">
        <v>438</v>
      </c>
    </row>
    <row r="23" spans="1:6">
      <c r="A23" s="3" t="s">
        <v>425</v>
      </c>
    </row>
    <row r="24" spans="1:6">
      <c r="A24" s="4" t="s">
        <v>432</v>
      </c>
      <c r="D24" s="5" t="n">
        <v>1022</v>
      </c>
    </row>
    <row r="25" spans="1:6">
      <c r="A25" s="4" t="s">
        <v>433</v>
      </c>
      <c r="D25" s="5" t="n">
        <v>-15</v>
      </c>
    </row>
    <row r="26" spans="1:6">
      <c r="A26" s="4" t="s">
        <v>434</v>
      </c>
      <c r="D26" s="5" t="n">
        <v>-927</v>
      </c>
    </row>
    <row r="27" spans="1:6">
      <c r="A27" s="4" t="s">
        <v>435</v>
      </c>
      <c r="D27" s="5" t="n">
        <v>-8</v>
      </c>
    </row>
    <row r="28" spans="1:6">
      <c r="A28" s="4" t="s">
        <v>436</v>
      </c>
      <c r="B28" s="5" t="n">
        <v>72</v>
      </c>
      <c r="D28" s="5" t="n">
        <v>72</v>
      </c>
      <c r="F28" s="5" t="n">
        <v>72</v>
      </c>
    </row>
    <row r="29" spans="1:6">
      <c r="A29" s="4" t="s">
        <v>439</v>
      </c>
    </row>
    <row r="30" spans="1:6">
      <c r="A30" s="3" t="s">
        <v>425</v>
      </c>
    </row>
    <row r="31" spans="1:6">
      <c r="A31" s="4" t="s">
        <v>432</v>
      </c>
      <c r="D31" s="5" t="n">
        <v>558</v>
      </c>
    </row>
    <row r="32" spans="1:6">
      <c r="A32" s="4" t="s">
        <v>433</v>
      </c>
      <c r="D32" s="5" t="n">
        <v>198</v>
      </c>
    </row>
    <row r="33" spans="1:6">
      <c r="A33" s="4" t="s">
        <v>434</v>
      </c>
      <c r="D33" s="5" t="n">
        <v>-380</v>
      </c>
    </row>
    <row r="34" spans="1:6">
      <c r="A34" s="4" t="s">
        <v>435</v>
      </c>
      <c r="D34" s="5" t="n">
        <v>-26</v>
      </c>
    </row>
    <row r="35" spans="1:6">
      <c r="A35" s="4" t="s">
        <v>436</v>
      </c>
      <c r="B35" s="6" t="n">
        <v>350</v>
      </c>
      <c r="D35" s="5" t="n">
        <v>350</v>
      </c>
      <c r="F35" s="6" t="n">
        <v>350</v>
      </c>
    </row>
    <row r="36" spans="1:6">
      <c r="A36" s="4" t="s">
        <v>440</v>
      </c>
      <c r="D36" s="5" t="n">
        <v>100</v>
      </c>
    </row>
    <row r="37" spans="1:6">
      <c r="A37" s="4" t="s">
        <v>441</v>
      </c>
      <c r="D37" s="6" t="n">
        <v>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7</v>
      </c>
    </row>
    <row r="2" spans="1:3">
      <c r="A2" s="3" t="s">
        <v>443</v>
      </c>
    </row>
    <row r="3" spans="1:3">
      <c r="A3" s="4" t="s">
        <v>444</v>
      </c>
      <c r="B3" s="6" t="n">
        <v>-2087</v>
      </c>
      <c r="C3" s="6" t="n">
        <v>-2498</v>
      </c>
    </row>
    <row r="4" spans="1:3">
      <c r="A4" s="4" t="s">
        <v>60</v>
      </c>
      <c r="B4" s="5" t="n">
        <v>130246</v>
      </c>
      <c r="C4" s="5" t="n">
        <v>149338</v>
      </c>
    </row>
    <row r="5" spans="1:3">
      <c r="A5" s="4" t="s">
        <v>445</v>
      </c>
    </row>
    <row r="6" spans="1:3">
      <c r="A6" s="3" t="s">
        <v>443</v>
      </c>
    </row>
    <row r="7" spans="1:3">
      <c r="A7" s="4" t="s">
        <v>167</v>
      </c>
      <c r="B7" s="5" t="n">
        <v>12424</v>
      </c>
      <c r="C7" s="5" t="n">
        <v>11380</v>
      </c>
    </row>
    <row r="8" spans="1:3">
      <c r="A8" s="4" t="s">
        <v>446</v>
      </c>
    </row>
    <row r="9" spans="1:3">
      <c r="A9" s="3" t="s">
        <v>443</v>
      </c>
    </row>
    <row r="10" spans="1:3">
      <c r="A10" s="4" t="s">
        <v>167</v>
      </c>
      <c r="B10" s="5" t="n">
        <v>18046</v>
      </c>
      <c r="C10" s="5" t="n">
        <v>38173</v>
      </c>
    </row>
    <row r="11" spans="1:3">
      <c r="A11" s="4" t="s">
        <v>447</v>
      </c>
    </row>
    <row r="12" spans="1:3">
      <c r="A12" s="3" t="s">
        <v>443</v>
      </c>
    </row>
    <row r="13" spans="1:3">
      <c r="A13" s="4" t="s">
        <v>167</v>
      </c>
      <c r="B13" s="5" t="n">
        <v>1024</v>
      </c>
      <c r="C13" s="5" t="n">
        <v>780</v>
      </c>
    </row>
    <row r="14" spans="1:3">
      <c r="A14" s="4" t="s">
        <v>448</v>
      </c>
    </row>
    <row r="15" spans="1:3">
      <c r="A15" s="3" t="s">
        <v>443</v>
      </c>
    </row>
    <row r="16" spans="1:3">
      <c r="A16" s="4" t="s">
        <v>167</v>
      </c>
      <c r="B16" s="5" t="n">
        <v>91237</v>
      </c>
      <c r="C16" s="5" t="n">
        <v>100603</v>
      </c>
    </row>
    <row r="17" spans="1:3">
      <c r="A17" s="4" t="s">
        <v>449</v>
      </c>
    </row>
    <row r="18" spans="1:3">
      <c r="A18" s="3" t="s">
        <v>443</v>
      </c>
    </row>
    <row r="19" spans="1:3">
      <c r="A19" s="4" t="s">
        <v>167</v>
      </c>
      <c r="B19" s="6" t="n">
        <v>9602</v>
      </c>
      <c r="C19"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7</v>
      </c>
    </row>
    <row r="2" spans="1:3">
      <c r="A2" s="3" t="s">
        <v>222</v>
      </c>
    </row>
    <row r="3" spans="1:3">
      <c r="A3" s="4" t="s">
        <v>451</v>
      </c>
      <c r="B3" s="6" t="n">
        <v>900</v>
      </c>
      <c r="C3" s="6" t="n">
        <v>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115</v>
      </c>
      <c r="D1" s="2" t="s">
        <v>1</v>
      </c>
    </row>
    <row r="2" spans="1:6">
      <c r="B2" s="2" t="s">
        <v>2</v>
      </c>
      <c r="C2" s="2" t="s">
        <v>116</v>
      </c>
      <c r="D2" s="2" t="s">
        <v>2</v>
      </c>
      <c r="E2" s="2" t="s">
        <v>116</v>
      </c>
      <c r="F2" s="2" t="s">
        <v>57</v>
      </c>
    </row>
    <row r="3" spans="1:6">
      <c r="A3" s="3" t="s">
        <v>277</v>
      </c>
    </row>
    <row r="4" spans="1:6">
      <c r="A4" s="4" t="s">
        <v>61</v>
      </c>
      <c r="B4" s="6" t="n">
        <v>119221000</v>
      </c>
      <c r="D4" s="6" t="n">
        <v>119221000</v>
      </c>
      <c r="F4" s="6" t="n">
        <v>99261000</v>
      </c>
    </row>
    <row r="5" spans="1:6">
      <c r="A5" s="4" t="s">
        <v>453</v>
      </c>
      <c r="D5" s="6" t="n">
        <v>19960000</v>
      </c>
    </row>
    <row r="6" spans="1:6">
      <c r="A6" s="4" t="s">
        <v>454</v>
      </c>
      <c r="D6" s="4" t="s">
        <v>455</v>
      </c>
    </row>
    <row r="7" spans="1:6">
      <c r="A7" s="4" t="s">
        <v>62</v>
      </c>
      <c r="B7" s="5" t="n">
        <v>5705000</v>
      </c>
      <c r="D7" s="6" t="n">
        <v>5705000</v>
      </c>
      <c r="F7" s="5" t="n">
        <v>5993000</v>
      </c>
    </row>
    <row r="8" spans="1:6">
      <c r="A8" s="4" t="s">
        <v>456</v>
      </c>
      <c r="D8" s="6" t="n">
        <v>-288000</v>
      </c>
    </row>
    <row r="9" spans="1:6">
      <c r="A9" s="4" t="s">
        <v>457</v>
      </c>
      <c r="D9" s="4" t="s">
        <v>458</v>
      </c>
    </row>
    <row r="10" spans="1:6">
      <c r="A10" s="4" t="s">
        <v>73</v>
      </c>
      <c r="B10" s="5" t="n">
        <v>7820000</v>
      </c>
      <c r="D10" s="6" t="n">
        <v>7820000</v>
      </c>
      <c r="F10" s="5" t="n">
        <v>10666000</v>
      </c>
    </row>
    <row r="11" spans="1:6">
      <c r="A11" s="4" t="s">
        <v>459</v>
      </c>
      <c r="D11" s="6" t="n">
        <v>-2846000</v>
      </c>
    </row>
    <row r="12" spans="1:6">
      <c r="A12" s="4" t="s">
        <v>460</v>
      </c>
      <c r="D12" s="4" t="s">
        <v>461</v>
      </c>
    </row>
    <row r="13" spans="1:6">
      <c r="A13" s="4" t="s">
        <v>81</v>
      </c>
      <c r="B13" s="5" t="n">
        <v>35975000</v>
      </c>
      <c r="D13" s="6" t="n">
        <v>35975000</v>
      </c>
      <c r="F13" s="5" t="n">
        <v>28865000</v>
      </c>
    </row>
    <row r="14" spans="1:6">
      <c r="A14" s="4" t="s">
        <v>462</v>
      </c>
      <c r="D14" s="6" t="n">
        <v>7110000</v>
      </c>
    </row>
    <row r="15" spans="1:6">
      <c r="A15" s="4" t="s">
        <v>463</v>
      </c>
      <c r="D15" s="4" t="s">
        <v>464</v>
      </c>
    </row>
    <row r="16" spans="1:6">
      <c r="A16" s="4" t="s">
        <v>89</v>
      </c>
      <c r="B16" s="5" t="n">
        <v>55096000</v>
      </c>
      <c r="D16" s="6" t="n">
        <v>55096000</v>
      </c>
      <c r="F16" s="5" t="n">
        <v>78562000</v>
      </c>
    </row>
    <row r="17" spans="1:6">
      <c r="A17" s="4" t="s">
        <v>465</v>
      </c>
      <c r="D17" s="6" t="n">
        <v>-23466000</v>
      </c>
    </row>
    <row r="18" spans="1:6">
      <c r="A18" s="4" t="s">
        <v>466</v>
      </c>
      <c r="D18" s="4" t="s">
        <v>467</v>
      </c>
    </row>
    <row r="19" spans="1:6">
      <c r="A19" s="4" t="s">
        <v>468</v>
      </c>
      <c r="B19" s="5" t="n">
        <v>0</v>
      </c>
      <c r="C19" s="6" t="n">
        <v>0</v>
      </c>
      <c r="D19" s="6" t="n">
        <v>0</v>
      </c>
      <c r="E19" s="6" t="n">
        <v>0</v>
      </c>
    </row>
    <row r="20" spans="1:6">
      <c r="A20" s="4" t="s">
        <v>469</v>
      </c>
      <c r="B20" s="5" t="n">
        <v>2200000</v>
      </c>
      <c r="C20" s="5" t="n">
        <v>800000</v>
      </c>
      <c r="D20" s="5" t="n">
        <v>5200000</v>
      </c>
      <c r="E20" s="5" t="n">
        <v>2500000</v>
      </c>
    </row>
    <row r="21" spans="1:6">
      <c r="A21" s="4" t="s">
        <v>470</v>
      </c>
      <c r="B21" s="5" t="n">
        <v>14200000</v>
      </c>
      <c r="C21" s="6" t="n">
        <v>1400000</v>
      </c>
      <c r="D21" s="5" t="n">
        <v>28200000</v>
      </c>
      <c r="E21" s="6" t="n">
        <v>7800000</v>
      </c>
    </row>
    <row r="22" spans="1:6">
      <c r="A22" s="4" t="s">
        <v>451</v>
      </c>
    </row>
    <row r="23" spans="1:6">
      <c r="A23" s="3" t="s">
        <v>277</v>
      </c>
    </row>
    <row r="24" spans="1:6">
      <c r="A24" s="4" t="s">
        <v>61</v>
      </c>
      <c r="B24" s="5" t="n">
        <v>3588000</v>
      </c>
      <c r="D24" s="5" t="n">
        <v>3588000</v>
      </c>
      <c r="F24" s="5" t="n">
        <v>2909000</v>
      </c>
    </row>
    <row r="25" spans="1:6">
      <c r="A25" s="4" t="s">
        <v>471</v>
      </c>
    </row>
    <row r="26" spans="1:6">
      <c r="A26" s="3" t="s">
        <v>277</v>
      </c>
    </row>
    <row r="27" spans="1:6">
      <c r="A27" s="4" t="s">
        <v>472</v>
      </c>
      <c r="B27" s="5" t="n">
        <v>6900000</v>
      </c>
      <c r="D27" s="5" t="n">
        <v>6900000</v>
      </c>
      <c r="F27" s="5" t="n">
        <v>8900000</v>
      </c>
    </row>
    <row r="28" spans="1:6">
      <c r="A28" s="4" t="s">
        <v>473</v>
      </c>
    </row>
    <row r="29" spans="1:6">
      <c r="A29" s="3" t="s">
        <v>277</v>
      </c>
    </row>
    <row r="30" spans="1:6">
      <c r="A30" s="4" t="s">
        <v>472</v>
      </c>
      <c r="B30" s="6" t="n">
        <v>6600000</v>
      </c>
      <c r="D30" s="6" t="n">
        <v>6600000</v>
      </c>
      <c r="F30" s="6" t="n">
        <v>78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115</v>
      </c>
      <c r="D1" s="2" t="s">
        <v>1</v>
      </c>
    </row>
    <row r="2" spans="1:6">
      <c r="B2" s="2" t="s">
        <v>2</v>
      </c>
      <c r="C2" s="2" t="s">
        <v>116</v>
      </c>
      <c r="D2" s="2" t="s">
        <v>2</v>
      </c>
      <c r="E2" s="2" t="s">
        <v>116</v>
      </c>
      <c r="F2" s="2" t="s">
        <v>57</v>
      </c>
    </row>
    <row r="3" spans="1:6">
      <c r="A3" s="3" t="s">
        <v>475</v>
      </c>
    </row>
    <row r="4" spans="1:6">
      <c r="A4" s="4" t="s">
        <v>476</v>
      </c>
      <c r="B4" s="6" t="n">
        <v>480000</v>
      </c>
      <c r="D4" s="6" t="n">
        <v>480000</v>
      </c>
    </row>
    <row r="5" spans="1:6">
      <c r="A5" s="4" t="s">
        <v>122</v>
      </c>
      <c r="B5" s="5" t="n">
        <v>0</v>
      </c>
      <c r="C5" s="6" t="n">
        <v>10039</v>
      </c>
      <c r="D5" s="5" t="n">
        <v>0</v>
      </c>
      <c r="E5" s="6" t="n">
        <v>10039</v>
      </c>
    </row>
    <row r="6" spans="1:6">
      <c r="A6" s="4" t="s">
        <v>477</v>
      </c>
    </row>
    <row r="7" spans="1:6">
      <c r="A7" s="3" t="s">
        <v>475</v>
      </c>
    </row>
    <row r="8" spans="1:6">
      <c r="A8" s="4" t="s">
        <v>478</v>
      </c>
      <c r="B8" s="5" t="n">
        <v>185315</v>
      </c>
      <c r="D8" s="5" t="n">
        <v>185315</v>
      </c>
      <c r="F8" s="6" t="n">
        <v>299124</v>
      </c>
    </row>
    <row r="9" spans="1:6">
      <c r="A9" s="4" t="s">
        <v>479</v>
      </c>
    </row>
    <row r="10" spans="1:6">
      <c r="A10" s="3" t="s">
        <v>475</v>
      </c>
    </row>
    <row r="11" spans="1:6">
      <c r="A11" s="4" t="s">
        <v>478</v>
      </c>
      <c r="B11" s="6" t="n">
        <v>230423</v>
      </c>
      <c r="D11" s="6" t="n">
        <v>230423</v>
      </c>
      <c r="F11" s="6" t="n">
        <v>3252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233</v>
      </c>
    </row>
    <row r="3" spans="1:3">
      <c r="A3" s="4" t="s">
        <v>481</v>
      </c>
      <c r="B3" s="6" t="n">
        <v>15331</v>
      </c>
      <c r="C3" s="6" t="n">
        <v>15939</v>
      </c>
    </row>
    <row r="4" spans="1:3">
      <c r="A4" s="4" t="s">
        <v>482</v>
      </c>
      <c r="B4" s="5" t="n">
        <v>132519</v>
      </c>
      <c r="C4" s="5" t="n">
        <v>96667</v>
      </c>
    </row>
    <row r="5" spans="1:3">
      <c r="A5" s="4" t="s">
        <v>483</v>
      </c>
      <c r="B5" s="5" t="n">
        <v>25293</v>
      </c>
      <c r="C5" s="5" t="n">
        <v>18963</v>
      </c>
    </row>
    <row r="6" spans="1:3">
      <c r="A6" s="4" t="s">
        <v>484</v>
      </c>
      <c r="B6" s="6" t="n">
        <v>173143</v>
      </c>
      <c r="C6" s="6" t="n">
        <v>131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3" t="s">
        <v>233</v>
      </c>
    </row>
    <row r="3" spans="1:3">
      <c r="A3" s="4" t="s">
        <v>451</v>
      </c>
      <c r="B3" s="6" t="n">
        <v>403</v>
      </c>
      <c r="C3" s="6" t="n">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57</v>
      </c>
    </row>
    <row r="2" spans="1:3">
      <c r="A2" s="3" t="s">
        <v>487</v>
      </c>
    </row>
    <row r="3" spans="1:3">
      <c r="A3" s="4" t="s">
        <v>63</v>
      </c>
      <c r="B3" s="6" t="n">
        <v>173143</v>
      </c>
      <c r="C3" s="6" t="n">
        <v>131569</v>
      </c>
    </row>
    <row r="4" spans="1:3">
      <c r="A4" s="4" t="s">
        <v>488</v>
      </c>
    </row>
    <row r="5" spans="1:3">
      <c r="A5" s="3" t="s">
        <v>487</v>
      </c>
    </row>
    <row r="6" spans="1:3">
      <c r="A6" s="4" t="s">
        <v>489</v>
      </c>
      <c r="B6" s="5" t="n">
        <v>51500</v>
      </c>
      <c r="C6" s="5" t="n">
        <v>34700</v>
      </c>
    </row>
    <row r="7" spans="1:3">
      <c r="A7" s="4" t="s">
        <v>490</v>
      </c>
      <c r="B7" s="5" t="n">
        <v>19100</v>
      </c>
    </row>
    <row r="8" spans="1:3">
      <c r="A8" s="4" t="s">
        <v>491</v>
      </c>
    </row>
    <row r="9" spans="1:3">
      <c r="A9" s="3" t="s">
        <v>487</v>
      </c>
    </row>
    <row r="10" spans="1:3">
      <c r="A10" s="4" t="s">
        <v>489</v>
      </c>
      <c r="B10" s="5" t="n">
        <v>5300</v>
      </c>
      <c r="C10" s="6" t="n">
        <v>5400</v>
      </c>
    </row>
    <row r="11" spans="1:3">
      <c r="A11" s="4" t="s">
        <v>490</v>
      </c>
      <c r="B11" s="6" t="n">
        <v>4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2</v>
      </c>
      <c r="D2" s="2" t="s">
        <v>57</v>
      </c>
    </row>
    <row r="3" spans="1:4">
      <c r="A3" s="3" t="s">
        <v>493</v>
      </c>
    </row>
    <row r="4" spans="1:4">
      <c r="A4" s="4" t="s">
        <v>494</v>
      </c>
      <c r="D4" s="6" t="n">
        <v>212413</v>
      </c>
    </row>
    <row r="5" spans="1:4">
      <c r="A5" s="4" t="s">
        <v>495</v>
      </c>
      <c r="D5" s="5" t="n">
        <v>-16252</v>
      </c>
    </row>
    <row r="6" spans="1:4">
      <c r="A6" s="4" t="s">
        <v>496</v>
      </c>
      <c r="B6" s="6" t="n">
        <v>196161</v>
      </c>
    </row>
    <row r="7" spans="1:4">
      <c r="A7" s="4" t="s">
        <v>497</v>
      </c>
      <c r="B7" s="5" t="n">
        <v>0</v>
      </c>
    </row>
    <row r="8" spans="1:4">
      <c r="A8" s="4" t="s">
        <v>498</v>
      </c>
      <c r="B8" s="5" t="n">
        <v>0</v>
      </c>
    </row>
    <row r="9" spans="1:4">
      <c r="A9" s="4" t="s">
        <v>499</v>
      </c>
      <c r="B9" s="5" t="n">
        <v>-4943</v>
      </c>
    </row>
    <row r="10" spans="1:4">
      <c r="A10" s="4" t="s">
        <v>500</v>
      </c>
      <c r="B10" s="6" t="n">
        <v>196161</v>
      </c>
      <c r="C10" s="6" t="n">
        <v>191218</v>
      </c>
      <c r="D10" s="6" t="n">
        <v>196161</v>
      </c>
    </row>
    <row r="11" spans="1:4">
      <c r="A11" s="4" t="s">
        <v>501</v>
      </c>
    </row>
    <row r="12" spans="1:4">
      <c r="A12" s="3" t="s">
        <v>493</v>
      </c>
    </row>
    <row r="13" spans="1:4">
      <c r="A13" s="4" t="s">
        <v>500</v>
      </c>
      <c r="C13" s="6" t="n">
        <v>49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115</v>
      </c>
      <c r="D1" s="2" t="s">
        <v>1</v>
      </c>
    </row>
    <row r="2" spans="1:6">
      <c r="B2" s="2" t="s">
        <v>2</v>
      </c>
      <c r="C2" s="2" t="s">
        <v>116</v>
      </c>
      <c r="D2" s="2" t="s">
        <v>2</v>
      </c>
      <c r="E2" s="2" t="s">
        <v>116</v>
      </c>
      <c r="F2" s="2" t="s">
        <v>57</v>
      </c>
    </row>
    <row r="3" spans="1:6">
      <c r="A3" s="3" t="s">
        <v>503</v>
      </c>
    </row>
    <row r="4" spans="1:6">
      <c r="A4" s="4" t="s">
        <v>122</v>
      </c>
      <c r="B4" s="6" t="n">
        <v>0</v>
      </c>
      <c r="C4" s="6" t="n">
        <v>10039</v>
      </c>
      <c r="D4" s="6" t="n">
        <v>0</v>
      </c>
      <c r="E4" s="6" t="n">
        <v>10039</v>
      </c>
    </row>
    <row r="5" spans="1:6">
      <c r="A5" s="4" t="s">
        <v>504</v>
      </c>
      <c r="B5" s="5" t="n">
        <v>83233</v>
      </c>
      <c r="D5" s="5" t="n">
        <v>83233</v>
      </c>
      <c r="F5" s="6" t="n">
        <v>84982</v>
      </c>
    </row>
    <row r="6" spans="1:6">
      <c r="A6" s="4" t="s">
        <v>505</v>
      </c>
      <c r="B6" s="5" t="n">
        <v>-29330</v>
      </c>
      <c r="D6" s="5" t="n">
        <v>-29330</v>
      </c>
      <c r="F6" s="5" t="n">
        <v>-26415</v>
      </c>
    </row>
    <row r="7" spans="1:6">
      <c r="A7" s="4" t="s">
        <v>506</v>
      </c>
    </row>
    <row r="8" spans="1:6">
      <c r="A8" s="3" t="s">
        <v>503</v>
      </c>
    </row>
    <row r="9" spans="1:6">
      <c r="A9" s="4" t="s">
        <v>504</v>
      </c>
      <c r="B9" s="5" t="n">
        <v>56223</v>
      </c>
      <c r="D9" s="5" t="n">
        <v>56223</v>
      </c>
      <c r="F9" s="5" t="n">
        <v>57263</v>
      </c>
    </row>
    <row r="10" spans="1:6">
      <c r="A10" s="4" t="s">
        <v>505</v>
      </c>
      <c r="B10" s="5" t="n">
        <v>-20543</v>
      </c>
      <c r="D10" s="5" t="n">
        <v>-20543</v>
      </c>
      <c r="F10" s="5" t="n">
        <v>-18587</v>
      </c>
    </row>
    <row r="11" spans="1:6">
      <c r="A11" s="4" t="s">
        <v>507</v>
      </c>
    </row>
    <row r="12" spans="1:6">
      <c r="A12" s="3" t="s">
        <v>503</v>
      </c>
    </row>
    <row r="13" spans="1:6">
      <c r="A13" s="4" t="s">
        <v>504</v>
      </c>
      <c r="B13" s="5" t="n">
        <v>19340</v>
      </c>
      <c r="D13" s="5" t="n">
        <v>19340</v>
      </c>
      <c r="F13" s="5" t="n">
        <v>19729</v>
      </c>
    </row>
    <row r="14" spans="1:6">
      <c r="A14" s="4" t="s">
        <v>505</v>
      </c>
      <c r="B14" s="5" t="n">
        <v>-4840</v>
      </c>
      <c r="D14" s="5" t="n">
        <v>-4840</v>
      </c>
      <c r="F14" s="5" t="n">
        <v>-3998</v>
      </c>
    </row>
    <row r="15" spans="1:6">
      <c r="A15" s="4" t="s">
        <v>508</v>
      </c>
    </row>
    <row r="16" spans="1:6">
      <c r="A16" s="3" t="s">
        <v>503</v>
      </c>
    </row>
    <row r="17" spans="1:6">
      <c r="A17" s="4" t="s">
        <v>504</v>
      </c>
      <c r="B17" s="5" t="n">
        <v>4886</v>
      </c>
      <c r="D17" s="5" t="n">
        <v>4886</v>
      </c>
      <c r="F17" s="5" t="n">
        <v>5117</v>
      </c>
    </row>
    <row r="18" spans="1:6">
      <c r="A18" s="4" t="s">
        <v>505</v>
      </c>
      <c r="B18" s="5" t="n">
        <v>-1252</v>
      </c>
      <c r="D18" s="5" t="n">
        <v>-1252</v>
      </c>
      <c r="F18" s="5" t="n">
        <v>-1055</v>
      </c>
    </row>
    <row r="19" spans="1:6">
      <c r="A19" s="4" t="s">
        <v>509</v>
      </c>
    </row>
    <row r="20" spans="1:6">
      <c r="A20" s="3" t="s">
        <v>503</v>
      </c>
    </row>
    <row r="21" spans="1:6">
      <c r="A21" s="4" t="s">
        <v>504</v>
      </c>
      <c r="B21" s="5" t="n">
        <v>2261</v>
      </c>
      <c r="D21" s="5" t="n">
        <v>2261</v>
      </c>
      <c r="F21" s="5" t="n">
        <v>2350</v>
      </c>
    </row>
    <row r="22" spans="1:6">
      <c r="A22" s="4" t="s">
        <v>505</v>
      </c>
      <c r="B22" s="5" t="n">
        <v>-2243</v>
      </c>
      <c r="D22" s="6" t="n">
        <v>-2243</v>
      </c>
      <c r="F22" s="5" t="n">
        <v>-2330</v>
      </c>
    </row>
    <row r="23" spans="1:6">
      <c r="A23" s="4" t="s">
        <v>510</v>
      </c>
    </row>
    <row r="24" spans="1:6">
      <c r="A24" s="3" t="s">
        <v>503</v>
      </c>
    </row>
    <row r="25" spans="1:6">
      <c r="A25" s="4" t="s">
        <v>511</v>
      </c>
      <c r="D25" s="4" t="s">
        <v>512</v>
      </c>
    </row>
    <row r="26" spans="1:6">
      <c r="A26" s="4" t="s">
        <v>504</v>
      </c>
      <c r="B26" s="5" t="n">
        <v>523</v>
      </c>
      <c r="D26" s="6" t="n">
        <v>523</v>
      </c>
      <c r="F26" s="5" t="n">
        <v>523</v>
      </c>
    </row>
    <row r="27" spans="1:6">
      <c r="A27" s="4" t="s">
        <v>505</v>
      </c>
      <c r="B27" s="6" t="n">
        <v>-452</v>
      </c>
      <c r="D27" s="6" t="n">
        <v>-452</v>
      </c>
      <c r="F27" s="6" t="n">
        <v>-445</v>
      </c>
    </row>
    <row r="28" spans="1:6">
      <c r="A28" s="4" t="s">
        <v>513</v>
      </c>
    </row>
    <row r="29" spans="1:6">
      <c r="A29" s="3" t="s">
        <v>503</v>
      </c>
    </row>
    <row r="30" spans="1:6">
      <c r="A30" s="4" t="s">
        <v>511</v>
      </c>
      <c r="D30" s="4" t="s">
        <v>514</v>
      </c>
    </row>
    <row r="31" spans="1:6">
      <c r="A31" s="4" t="s">
        <v>515</v>
      </c>
    </row>
    <row r="32" spans="1:6">
      <c r="A32" s="3" t="s">
        <v>503</v>
      </c>
    </row>
    <row r="33" spans="1:6">
      <c r="A33" s="4" t="s">
        <v>511</v>
      </c>
      <c r="D33" s="4" t="s">
        <v>516</v>
      </c>
    </row>
    <row r="34" spans="1:6">
      <c r="A34" s="4" t="s">
        <v>517</v>
      </c>
    </row>
    <row r="35" spans="1:6">
      <c r="A35" s="3" t="s">
        <v>503</v>
      </c>
    </row>
    <row r="36" spans="1:6">
      <c r="A36" s="4" t="s">
        <v>511</v>
      </c>
      <c r="D36" s="4" t="s">
        <v>518</v>
      </c>
    </row>
    <row r="37" spans="1:6">
      <c r="A37" s="4" t="s">
        <v>519</v>
      </c>
    </row>
    <row r="38" spans="1:6">
      <c r="A38" s="3" t="s">
        <v>503</v>
      </c>
    </row>
    <row r="39" spans="1:6">
      <c r="A39" s="4" t="s">
        <v>511</v>
      </c>
      <c r="D39" s="4" t="s">
        <v>520</v>
      </c>
    </row>
    <row r="40" spans="1:6">
      <c r="A40" s="4" t="s">
        <v>521</v>
      </c>
    </row>
    <row r="41" spans="1:6">
      <c r="A41" s="3" t="s">
        <v>503</v>
      </c>
    </row>
    <row r="42" spans="1:6">
      <c r="A42" s="4" t="s">
        <v>511</v>
      </c>
      <c r="D42" s="4" t="s">
        <v>522</v>
      </c>
    </row>
    <row r="43" spans="1:6">
      <c r="A43" s="4" t="s">
        <v>523</v>
      </c>
    </row>
    <row r="44" spans="1:6">
      <c r="A44" s="3" t="s">
        <v>503</v>
      </c>
    </row>
    <row r="45" spans="1:6">
      <c r="A45" s="4" t="s">
        <v>511</v>
      </c>
      <c r="D45" s="4" t="s">
        <v>524</v>
      </c>
    </row>
    <row r="46" spans="1:6">
      <c r="A46" s="4" t="s">
        <v>525</v>
      </c>
    </row>
    <row r="47" spans="1:6">
      <c r="A47" s="3" t="s">
        <v>503</v>
      </c>
    </row>
    <row r="48" spans="1:6">
      <c r="A48" s="4" t="s">
        <v>511</v>
      </c>
      <c r="D48" s="4" t="s">
        <v>512</v>
      </c>
    </row>
    <row r="49" spans="1:6">
      <c r="A49" s="4" t="s">
        <v>526</v>
      </c>
    </row>
    <row r="50" spans="1:6">
      <c r="A50" s="3" t="s">
        <v>503</v>
      </c>
    </row>
    <row r="51" spans="1:6">
      <c r="A51" s="4" t="s">
        <v>511</v>
      </c>
      <c r="D51" s="4" t="s">
        <v>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5</v>
      </c>
      <c r="D1" s="2" t="s">
        <v>1</v>
      </c>
    </row>
    <row r="2" spans="1:5">
      <c r="B2" s="2" t="s">
        <v>2</v>
      </c>
      <c r="C2" s="2" t="s">
        <v>116</v>
      </c>
      <c r="D2" s="2" t="s">
        <v>2</v>
      </c>
      <c r="E2" s="2" t="s">
        <v>116</v>
      </c>
    </row>
    <row r="3" spans="1:5">
      <c r="A3" s="3" t="s">
        <v>149</v>
      </c>
    </row>
    <row r="4" spans="1:5">
      <c r="A4" s="4" t="s">
        <v>156</v>
      </c>
      <c r="B4" s="6" t="n">
        <v>940</v>
      </c>
      <c r="C4" s="6" t="n">
        <v>706</v>
      </c>
      <c r="D4" s="6" t="n">
        <v>2820</v>
      </c>
      <c r="E4" s="6" t="n">
        <v>21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27</v>
      </c>
      <c r="B1" s="2" t="s">
        <v>528</v>
      </c>
      <c r="C1" s="2" t="s">
        <v>529</v>
      </c>
      <c r="D1" s="2" t="s">
        <v>2</v>
      </c>
      <c r="E1" s="2" t="s">
        <v>2</v>
      </c>
    </row>
    <row r="2" spans="1:5">
      <c r="A2" s="3" t="s">
        <v>530</v>
      </c>
    </row>
    <row r="3" spans="1:5">
      <c r="A3" s="4" t="s">
        <v>531</v>
      </c>
      <c r="D3" s="6" t="n">
        <v>700000</v>
      </c>
      <c r="E3" s="6" t="n">
        <v>700000</v>
      </c>
    </row>
    <row r="4" spans="1:5">
      <c r="A4" s="4" t="s">
        <v>532</v>
      </c>
    </row>
    <row r="5" spans="1:5">
      <c r="A5" s="3" t="s">
        <v>530</v>
      </c>
    </row>
    <row r="6" spans="1:5">
      <c r="A6" s="4" t="s">
        <v>531</v>
      </c>
      <c r="D6" s="5" t="n">
        <v>600000</v>
      </c>
      <c r="E6" s="5" t="n">
        <v>600000</v>
      </c>
    </row>
    <row r="7" spans="1:5">
      <c r="A7" s="4" t="s">
        <v>533</v>
      </c>
      <c r="E7" s="5" t="n">
        <v>163800</v>
      </c>
    </row>
    <row r="8" spans="1:5">
      <c r="A8" s="4" t="s">
        <v>534</v>
      </c>
    </row>
    <row r="9" spans="1:5">
      <c r="A9" s="3" t="s">
        <v>530</v>
      </c>
    </row>
    <row r="10" spans="1:5">
      <c r="A10" s="4" t="s">
        <v>531</v>
      </c>
      <c r="D10" s="5" t="n">
        <v>100000</v>
      </c>
      <c r="E10" s="5" t="n">
        <v>100000</v>
      </c>
    </row>
    <row r="11" spans="1:5">
      <c r="A11" s="4" t="s">
        <v>535</v>
      </c>
      <c r="B11" s="6" t="n">
        <v>1875</v>
      </c>
      <c r="C11" s="6" t="n">
        <v>1250</v>
      </c>
      <c r="D11" s="5" t="n">
        <v>2500</v>
      </c>
    </row>
    <row r="12" spans="1:5">
      <c r="A12" s="4" t="s">
        <v>536</v>
      </c>
      <c r="D12" s="6" t="n">
        <v>65000</v>
      </c>
      <c r="E12" s="6" t="n">
        <v>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15</v>
      </c>
      <c r="D1" s="2" t="s">
        <v>1</v>
      </c>
    </row>
    <row r="2" spans="1:5">
      <c r="B2" s="2" t="s">
        <v>2</v>
      </c>
      <c r="C2" s="2" t="s">
        <v>116</v>
      </c>
      <c r="D2" s="2" t="s">
        <v>2</v>
      </c>
      <c r="E2" s="2" t="s">
        <v>116</v>
      </c>
    </row>
    <row r="3" spans="1:5">
      <c r="A3" s="4" t="s">
        <v>538</v>
      </c>
    </row>
    <row r="4" spans="1:5">
      <c r="A4" s="3" t="s">
        <v>539</v>
      </c>
    </row>
    <row r="5" spans="1:5">
      <c r="A5" s="4" t="s">
        <v>540</v>
      </c>
      <c r="B5" s="6" t="n">
        <v>1275</v>
      </c>
      <c r="C5" s="6" t="n">
        <v>1224</v>
      </c>
      <c r="D5" s="6" t="n">
        <v>3825</v>
      </c>
      <c r="E5" s="6" t="n">
        <v>3672</v>
      </c>
    </row>
    <row r="6" spans="1:5">
      <c r="A6" s="4" t="s">
        <v>541</v>
      </c>
      <c r="B6" s="5" t="n">
        <v>6606</v>
      </c>
      <c r="C6" s="5" t="n">
        <v>5951</v>
      </c>
      <c r="D6" s="5" t="n">
        <v>19817</v>
      </c>
      <c r="E6" s="5" t="n">
        <v>17853</v>
      </c>
    </row>
    <row r="7" spans="1:5">
      <c r="A7" s="4" t="s">
        <v>542</v>
      </c>
      <c r="B7" s="5" t="n">
        <v>-10640</v>
      </c>
      <c r="C7" s="5" t="n">
        <v>-11960</v>
      </c>
      <c r="D7" s="5" t="n">
        <v>-31920</v>
      </c>
      <c r="E7" s="5" t="n">
        <v>-35880</v>
      </c>
    </row>
    <row r="8" spans="1:5">
      <c r="A8" s="4" t="s">
        <v>543</v>
      </c>
      <c r="B8" s="5" t="n">
        <v>3815</v>
      </c>
      <c r="C8" s="5" t="n">
        <v>2843</v>
      </c>
      <c r="D8" s="5" t="n">
        <v>11445</v>
      </c>
      <c r="E8" s="5" t="n">
        <v>8529</v>
      </c>
    </row>
    <row r="9" spans="1:5">
      <c r="A9" s="4" t="s">
        <v>544</v>
      </c>
      <c r="B9" s="5" t="n">
        <v>0</v>
      </c>
      <c r="C9" s="5" t="n">
        <v>0</v>
      </c>
      <c r="D9" s="5" t="n">
        <v>0</v>
      </c>
      <c r="E9" s="5" t="n">
        <v>0</v>
      </c>
    </row>
    <row r="10" spans="1:5">
      <c r="A10" s="4" t="s">
        <v>545</v>
      </c>
      <c r="B10" s="5" t="n">
        <v>1056</v>
      </c>
      <c r="C10" s="5" t="n">
        <v>-1942</v>
      </c>
      <c r="D10" s="5" t="n">
        <v>3167</v>
      </c>
      <c r="E10" s="5" t="n">
        <v>-5826</v>
      </c>
    </row>
    <row r="11" spans="1:5">
      <c r="A11" s="4" t="s">
        <v>546</v>
      </c>
    </row>
    <row r="12" spans="1:5">
      <c r="A12" s="3" t="s">
        <v>539</v>
      </c>
    </row>
    <row r="13" spans="1:5">
      <c r="A13" s="4" t="s">
        <v>540</v>
      </c>
      <c r="B13" s="5" t="n">
        <v>0</v>
      </c>
      <c r="C13" s="5" t="n">
        <v>0</v>
      </c>
      <c r="D13" s="5" t="n">
        <v>0</v>
      </c>
      <c r="E13" s="5" t="n">
        <v>0</v>
      </c>
    </row>
    <row r="14" spans="1:5">
      <c r="A14" s="4" t="s">
        <v>541</v>
      </c>
      <c r="B14" s="5" t="n">
        <v>59</v>
      </c>
      <c r="C14" s="5" t="n">
        <v>72</v>
      </c>
      <c r="D14" s="5" t="n">
        <v>177</v>
      </c>
      <c r="E14" s="5" t="n">
        <v>189</v>
      </c>
    </row>
    <row r="15" spans="1:5">
      <c r="A15" s="4" t="s">
        <v>542</v>
      </c>
      <c r="B15" s="5" t="n">
        <v>0</v>
      </c>
      <c r="C15" s="5" t="n">
        <v>0</v>
      </c>
      <c r="D15" s="5" t="n">
        <v>0</v>
      </c>
      <c r="E15" s="5" t="n">
        <v>0</v>
      </c>
    </row>
    <row r="16" spans="1:5">
      <c r="A16" s="4" t="s">
        <v>543</v>
      </c>
      <c r="B16" s="5" t="n">
        <v>61</v>
      </c>
      <c r="C16" s="5" t="n">
        <v>73</v>
      </c>
      <c r="D16" s="5" t="n">
        <v>183</v>
      </c>
      <c r="E16" s="5" t="n">
        <v>220</v>
      </c>
    </row>
    <row r="17" spans="1:5">
      <c r="A17" s="4" t="s">
        <v>544</v>
      </c>
      <c r="B17" s="5" t="n">
        <v>0</v>
      </c>
      <c r="C17" s="5" t="n">
        <v>46</v>
      </c>
      <c r="D17" s="5" t="n">
        <v>0</v>
      </c>
      <c r="E17" s="5" t="n">
        <v>46</v>
      </c>
    </row>
    <row r="18" spans="1:5">
      <c r="A18" s="4" t="s">
        <v>545</v>
      </c>
      <c r="B18" s="6" t="n">
        <v>120</v>
      </c>
      <c r="C18" s="6" t="n">
        <v>191</v>
      </c>
      <c r="D18" s="6" t="n">
        <v>360</v>
      </c>
      <c r="E18" s="6" t="n">
        <v>4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47</v>
      </c>
      <c r="B1" s="2" t="s">
        <v>1</v>
      </c>
      <c r="C1" s="2" t="s">
        <v>548</v>
      </c>
    </row>
    <row r="2" spans="1:3">
      <c r="B2" s="2" t="s">
        <v>2</v>
      </c>
      <c r="C2" s="2" t="s">
        <v>57</v>
      </c>
    </row>
    <row r="3" spans="1:3">
      <c r="A3" s="4" t="s">
        <v>538</v>
      </c>
    </row>
    <row r="4" spans="1:3">
      <c r="A4" s="3" t="s">
        <v>549</v>
      </c>
    </row>
    <row r="5" spans="1:3">
      <c r="A5" s="4" t="s">
        <v>550</v>
      </c>
      <c r="C5" s="6" t="n">
        <v>30</v>
      </c>
    </row>
    <row r="6" spans="1:3">
      <c r="A6" s="4" t="s">
        <v>546</v>
      </c>
    </row>
    <row r="7" spans="1:3">
      <c r="A7" s="3" t="s">
        <v>549</v>
      </c>
    </row>
    <row r="8" spans="1:3">
      <c r="A8" s="4" t="s">
        <v>550</v>
      </c>
      <c r="B8" s="9" t="n">
        <v>0.4</v>
      </c>
      <c r="C8" s="9" t="n">
        <v>0.9</v>
      </c>
    </row>
    <row r="9" spans="1:3">
      <c r="A9" s="4" t="s">
        <v>551</v>
      </c>
      <c r="B9" s="9"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52</v>
      </c>
      <c r="B1" s="2" t="s">
        <v>1</v>
      </c>
    </row>
    <row r="2" spans="1:4">
      <c r="B2" s="2" t="s">
        <v>2</v>
      </c>
      <c r="C2" s="2" t="s">
        <v>553</v>
      </c>
      <c r="D2" s="2" t="s">
        <v>554</v>
      </c>
    </row>
    <row r="3" spans="1:4">
      <c r="A3" s="4" t="s">
        <v>555</v>
      </c>
    </row>
    <row r="4" spans="1:4">
      <c r="A4" s="3" t="s">
        <v>556</v>
      </c>
    </row>
    <row r="5" spans="1:4">
      <c r="A5" s="4" t="s">
        <v>557</v>
      </c>
      <c r="B5" s="6" t="n">
        <v>194</v>
      </c>
    </row>
    <row r="6" spans="1:4">
      <c r="A6" s="4" t="s">
        <v>558</v>
      </c>
      <c r="C6" s="4" t="s">
        <v>559</v>
      </c>
    </row>
    <row r="7" spans="1:4">
      <c r="A7" s="4" t="s">
        <v>560</v>
      </c>
      <c r="C7" s="6" t="n">
        <v>324</v>
      </c>
    </row>
    <row r="8" spans="1:4">
      <c r="A8" s="4" t="s">
        <v>561</v>
      </c>
      <c r="B8" s="10" t="n">
        <v>16.5</v>
      </c>
    </row>
    <row r="9" spans="1:4">
      <c r="A9" s="4" t="s">
        <v>562</v>
      </c>
    </row>
    <row r="10" spans="1:4">
      <c r="A10" s="3" t="s">
        <v>556</v>
      </c>
    </row>
    <row r="11" spans="1:4">
      <c r="A11" s="4" t="s">
        <v>561</v>
      </c>
      <c r="B11" s="10" t="n">
        <v>2.5</v>
      </c>
    </row>
    <row r="12" spans="1:4">
      <c r="A12" s="4" t="s">
        <v>563</v>
      </c>
    </row>
    <row r="13" spans="1:4">
      <c r="A13" s="3" t="s">
        <v>556</v>
      </c>
    </row>
    <row r="14" spans="1:4">
      <c r="A14" s="4" t="s">
        <v>564</v>
      </c>
      <c r="D14" s="9" t="n">
        <v>0.5</v>
      </c>
    </row>
    <row r="15" spans="1:4">
      <c r="A15" s="4" t="s">
        <v>565</v>
      </c>
    </row>
    <row r="16" spans="1:4">
      <c r="A16" s="3" t="s">
        <v>556</v>
      </c>
    </row>
    <row r="17" spans="1:4">
      <c r="A17" s="4" t="s">
        <v>564</v>
      </c>
      <c r="B17" s="10" t="n">
        <v>2.3</v>
      </c>
    </row>
    <row r="18" spans="1:4">
      <c r="A18" s="4" t="s">
        <v>566</v>
      </c>
      <c r="B18" s="10" t="n">
        <v>1.6</v>
      </c>
    </row>
    <row r="19" spans="1:4">
      <c r="A19" s="4" t="s">
        <v>567</v>
      </c>
    </row>
    <row r="20" spans="1:4">
      <c r="A20" s="3" t="s">
        <v>556</v>
      </c>
    </row>
    <row r="21" spans="1:4">
      <c r="A21" s="4" t="s">
        <v>564</v>
      </c>
      <c r="B21" s="10" t="n">
        <v>0.1</v>
      </c>
    </row>
    <row r="22" spans="1:4">
      <c r="A22" s="4" t="s">
        <v>568</v>
      </c>
    </row>
    <row r="23" spans="1:4">
      <c r="A23" s="3" t="s">
        <v>556</v>
      </c>
    </row>
    <row r="24" spans="1:4">
      <c r="A24" s="4" t="s">
        <v>564</v>
      </c>
      <c r="B24" s="10" t="n">
        <v>0.7</v>
      </c>
    </row>
    <row r="25" spans="1:4">
      <c r="A25" s="4" t="s">
        <v>569</v>
      </c>
    </row>
    <row r="26" spans="1:4">
      <c r="A26" s="3" t="s">
        <v>556</v>
      </c>
    </row>
    <row r="27" spans="1:4">
      <c r="A27" s="4" t="s">
        <v>564</v>
      </c>
      <c r="B27" s="5" t="n">
        <v>2</v>
      </c>
    </row>
    <row r="28" spans="1:4">
      <c r="A28" s="4" t="s">
        <v>566</v>
      </c>
      <c r="B28" s="10" t="n">
        <v>14.2</v>
      </c>
    </row>
    <row r="29" spans="1:4">
      <c r="A29" s="4" t="s">
        <v>570</v>
      </c>
      <c r="B29" s="10" t="n">
        <v>10.3</v>
      </c>
    </row>
    <row r="30" spans="1:4">
      <c r="A30" s="4" t="s">
        <v>571</v>
      </c>
      <c r="B30" s="9" t="n">
        <v>20.8</v>
      </c>
    </row>
    <row r="31" spans="1:4">
      <c r="A31" s="4" t="s">
        <v>572</v>
      </c>
      <c r="B31" s="4" t="s">
        <v>573</v>
      </c>
    </row>
    <row r="32" spans="1:4">
      <c r="A32" s="4" t="s">
        <v>574</v>
      </c>
    </row>
    <row r="33" spans="1:4">
      <c r="A33" s="3" t="s">
        <v>556</v>
      </c>
    </row>
    <row r="34" spans="1:4">
      <c r="A34" s="4" t="s">
        <v>564</v>
      </c>
      <c r="B34" s="9" t="n">
        <v>0.2</v>
      </c>
    </row>
    <row r="35" spans="1:4">
      <c r="A35" s="4" t="s">
        <v>575</v>
      </c>
    </row>
    <row r="36" spans="1:4">
      <c r="A36" s="3" t="s">
        <v>556</v>
      </c>
    </row>
    <row r="37" spans="1:4">
      <c r="A37" s="4" t="s">
        <v>566</v>
      </c>
      <c r="B37" s="10" t="n">
        <v>0.2</v>
      </c>
    </row>
    <row r="38" spans="1:4">
      <c r="A38" s="4" t="s">
        <v>576</v>
      </c>
    </row>
    <row r="39" spans="1:4">
      <c r="A39" s="3" t="s">
        <v>556</v>
      </c>
    </row>
    <row r="40" spans="1:4">
      <c r="A40" s="4" t="s">
        <v>564</v>
      </c>
      <c r="B40" s="10" t="n">
        <v>0.3</v>
      </c>
    </row>
    <row r="41" spans="1:4">
      <c r="A41" s="4" t="s">
        <v>577</v>
      </c>
    </row>
    <row r="42" spans="1:4">
      <c r="A42" s="3" t="s">
        <v>556</v>
      </c>
    </row>
    <row r="43" spans="1:4">
      <c r="A43" s="4" t="s">
        <v>578</v>
      </c>
      <c r="B43" s="9" t="n">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79</v>
      </c>
      <c r="B1" s="2" t="s">
        <v>115</v>
      </c>
      <c r="C1" s="2" t="s">
        <v>1</v>
      </c>
    </row>
    <row r="2" spans="1:4">
      <c r="B2" s="2" t="s">
        <v>2</v>
      </c>
      <c r="C2" s="2" t="s">
        <v>2</v>
      </c>
      <c r="D2" s="2" t="s">
        <v>57</v>
      </c>
    </row>
    <row r="3" spans="1:4">
      <c r="A3" s="3" t="s">
        <v>350</v>
      </c>
    </row>
    <row r="4" spans="1:4">
      <c r="A4" s="4" t="s">
        <v>351</v>
      </c>
      <c r="B4" s="6" t="n">
        <v>20000</v>
      </c>
      <c r="C4" s="6" t="n">
        <v>20000</v>
      </c>
    </row>
    <row r="5" spans="1:4">
      <c r="A5" s="4" t="s">
        <v>580</v>
      </c>
      <c r="B5" s="5" t="n">
        <v>8200</v>
      </c>
      <c r="C5" s="5" t="n">
        <v>8200</v>
      </c>
    </row>
    <row r="6" spans="1:4">
      <c r="A6" s="4" t="s">
        <v>581</v>
      </c>
      <c r="B6" s="5" t="n">
        <v>2200</v>
      </c>
      <c r="C6" s="5" t="n">
        <v>2200</v>
      </c>
    </row>
    <row r="7" spans="1:4">
      <c r="A7" s="4" t="s">
        <v>582</v>
      </c>
      <c r="D7" s="6" t="n">
        <v>10800</v>
      </c>
    </row>
    <row r="8" spans="1:4">
      <c r="A8" s="4" t="s">
        <v>583</v>
      </c>
      <c r="D8" s="5" t="n">
        <v>1500</v>
      </c>
    </row>
    <row r="9" spans="1:4">
      <c r="A9" s="4" t="s">
        <v>69</v>
      </c>
      <c r="B9" s="5" t="n">
        <v>16001</v>
      </c>
      <c r="C9" s="5" t="n">
        <v>16001</v>
      </c>
      <c r="D9" s="5" t="n">
        <v>0</v>
      </c>
    </row>
    <row r="10" spans="1:4">
      <c r="A10" s="4" t="s">
        <v>584</v>
      </c>
      <c r="B10" s="5" t="n">
        <v>6079</v>
      </c>
      <c r="C10" s="5" t="n">
        <v>6079</v>
      </c>
    </row>
    <row r="11" spans="1:4">
      <c r="A11" s="4" t="s">
        <v>585</v>
      </c>
      <c r="B11" s="5" t="n">
        <v>22080</v>
      </c>
      <c r="C11" s="5" t="n">
        <v>22080</v>
      </c>
    </row>
    <row r="12" spans="1:4">
      <c r="A12" s="4" t="s">
        <v>82</v>
      </c>
      <c r="B12" s="5" t="n">
        <v>4642</v>
      </c>
      <c r="C12" s="5" t="n">
        <v>4642</v>
      </c>
      <c r="D12" s="5" t="n">
        <v>0</v>
      </c>
    </row>
    <row r="13" spans="1:4">
      <c r="A13" s="4" t="s">
        <v>586</v>
      </c>
      <c r="B13" s="5" t="n">
        <v>1892</v>
      </c>
      <c r="C13" s="5" t="n">
        <v>1892</v>
      </c>
      <c r="D13" s="5" t="n">
        <v>1803</v>
      </c>
    </row>
    <row r="14" spans="1:4">
      <c r="A14" s="4" t="s">
        <v>90</v>
      </c>
      <c r="B14" s="5" t="n">
        <v>12295</v>
      </c>
      <c r="C14" s="5" t="n">
        <v>12295</v>
      </c>
      <c r="D14" s="5" t="n">
        <v>0</v>
      </c>
    </row>
    <row r="15" spans="1:4">
      <c r="A15" s="4" t="s">
        <v>587</v>
      </c>
      <c r="B15" s="5" t="n">
        <v>5809</v>
      </c>
      <c r="C15" s="5" t="n">
        <v>5809</v>
      </c>
      <c r="D15" s="5" t="n">
        <v>6260</v>
      </c>
    </row>
    <row r="16" spans="1:4">
      <c r="A16" s="4" t="s">
        <v>588</v>
      </c>
      <c r="B16" s="5" t="n">
        <v>24638</v>
      </c>
      <c r="C16" s="5" t="n">
        <v>24638</v>
      </c>
      <c r="D16" s="5" t="n">
        <v>8063</v>
      </c>
    </row>
    <row r="17" spans="1:4">
      <c r="A17" s="4" t="s">
        <v>589</v>
      </c>
      <c r="B17" s="5" t="n">
        <v>1484</v>
      </c>
      <c r="C17" s="5" t="n">
        <v>1484</v>
      </c>
    </row>
    <row r="18" spans="1:4">
      <c r="A18" s="4" t="s">
        <v>590</v>
      </c>
      <c r="D18" s="5" t="n">
        <v>4800</v>
      </c>
    </row>
    <row r="19" spans="1:4">
      <c r="A19" s="4" t="s">
        <v>591</v>
      </c>
      <c r="B19" s="5" t="n">
        <v>4949</v>
      </c>
      <c r="C19" s="5" t="n">
        <v>4949</v>
      </c>
      <c r="D19" s="5" t="n">
        <v>4500</v>
      </c>
    </row>
    <row r="20" spans="1:4">
      <c r="A20" s="4" t="s">
        <v>592</v>
      </c>
      <c r="B20" s="5" t="n">
        <v>4024</v>
      </c>
      <c r="C20" s="5" t="n">
        <v>4024</v>
      </c>
      <c r="D20" s="5" t="n">
        <v>3700</v>
      </c>
    </row>
    <row r="21" spans="1:4">
      <c r="A21" s="4" t="s">
        <v>593</v>
      </c>
      <c r="B21" s="5" t="n">
        <v>3268</v>
      </c>
      <c r="C21" s="5" t="n">
        <v>3268</v>
      </c>
      <c r="D21" s="5" t="n">
        <v>3100</v>
      </c>
    </row>
    <row r="22" spans="1:4">
      <c r="A22" s="4" t="s">
        <v>594</v>
      </c>
      <c r="B22" s="5" t="n">
        <v>2755</v>
      </c>
      <c r="C22" s="5" t="n">
        <v>2755</v>
      </c>
      <c r="D22" s="5" t="n">
        <v>2600</v>
      </c>
    </row>
    <row r="23" spans="1:4">
      <c r="A23" s="4" t="s">
        <v>595</v>
      </c>
      <c r="B23" s="5" t="n">
        <v>2048</v>
      </c>
      <c r="C23" s="5" t="n">
        <v>2048</v>
      </c>
      <c r="D23" s="5" t="n">
        <v>2000</v>
      </c>
    </row>
    <row r="24" spans="1:4">
      <c r="A24" s="4" t="s">
        <v>596</v>
      </c>
      <c r="B24" s="5" t="n">
        <v>18528</v>
      </c>
      <c r="C24" s="5" t="n">
        <v>18528</v>
      </c>
      <c r="D24" s="5" t="n">
        <v>20700</v>
      </c>
    </row>
    <row r="25" spans="1:4">
      <c r="A25" s="4" t="s">
        <v>597</v>
      </c>
      <c r="B25" s="5" t="n">
        <v>-1591</v>
      </c>
      <c r="C25" s="5" t="n">
        <v>-1591</v>
      </c>
    </row>
    <row r="26" spans="1:4">
      <c r="A26" s="4" t="s">
        <v>598</v>
      </c>
      <c r="B26" s="5" t="n">
        <v>16937</v>
      </c>
      <c r="C26" s="5" t="n">
        <v>16937</v>
      </c>
    </row>
    <row r="27" spans="1:4">
      <c r="A27" s="4" t="s">
        <v>599</v>
      </c>
      <c r="B27" s="5" t="n">
        <v>442</v>
      </c>
      <c r="C27" s="5" t="n">
        <v>442</v>
      </c>
    </row>
    <row r="28" spans="1:4">
      <c r="A28" s="4" t="s">
        <v>600</v>
      </c>
      <c r="D28" s="5" t="n">
        <v>1800</v>
      </c>
    </row>
    <row r="29" spans="1:4">
      <c r="A29" s="4" t="s">
        <v>601</v>
      </c>
      <c r="B29" s="5" t="n">
        <v>2085</v>
      </c>
      <c r="C29" s="5" t="n">
        <v>2085</v>
      </c>
      <c r="D29" s="5" t="n">
        <v>1800</v>
      </c>
    </row>
    <row r="30" spans="1:4">
      <c r="A30" s="4" t="s">
        <v>602</v>
      </c>
      <c r="B30" s="5" t="n">
        <v>1954</v>
      </c>
      <c r="C30" s="5" t="n">
        <v>1954</v>
      </c>
      <c r="D30" s="5" t="n">
        <v>1700</v>
      </c>
    </row>
    <row r="31" spans="1:4">
      <c r="A31" s="4" t="s">
        <v>603</v>
      </c>
      <c r="B31" s="5" t="n">
        <v>1695</v>
      </c>
      <c r="C31" s="5" t="n">
        <v>1695</v>
      </c>
      <c r="D31" s="5" t="n">
        <v>1500</v>
      </c>
    </row>
    <row r="32" spans="1:4">
      <c r="A32" s="4" t="s">
        <v>604</v>
      </c>
      <c r="B32" s="5" t="n">
        <v>1179</v>
      </c>
      <c r="C32" s="5" t="n">
        <v>1179</v>
      </c>
      <c r="D32" s="5" t="n">
        <v>1000</v>
      </c>
    </row>
    <row r="33" spans="1:4">
      <c r="A33" s="4" t="s">
        <v>605</v>
      </c>
      <c r="B33" s="5" t="n">
        <v>664</v>
      </c>
      <c r="C33" s="5" t="n">
        <v>664</v>
      </c>
      <c r="D33" s="5" t="n">
        <v>300</v>
      </c>
    </row>
    <row r="34" spans="1:4">
      <c r="A34" s="4" t="s">
        <v>606</v>
      </c>
      <c r="B34" s="5" t="n">
        <v>8019</v>
      </c>
      <c r="C34" s="5" t="n">
        <v>8019</v>
      </c>
      <c r="D34" s="6" t="n">
        <v>8100</v>
      </c>
    </row>
    <row r="35" spans="1:4">
      <c r="A35" s="4" t="s">
        <v>607</v>
      </c>
      <c r="B35" s="5" t="n">
        <v>-318</v>
      </c>
      <c r="C35" s="5" t="n">
        <v>-318</v>
      </c>
    </row>
    <row r="36" spans="1:4">
      <c r="A36" s="4" t="s">
        <v>608</v>
      </c>
      <c r="B36" s="5" t="n">
        <v>7701</v>
      </c>
      <c r="C36" s="5" t="n">
        <v>7701</v>
      </c>
    </row>
    <row r="37" spans="1:4">
      <c r="A37" s="4" t="s">
        <v>609</v>
      </c>
      <c r="B37" s="5" t="n">
        <v>235</v>
      </c>
      <c r="C37" s="5" t="n">
        <v>700</v>
      </c>
    </row>
    <row r="38" spans="1:4">
      <c r="A38" s="4" t="s">
        <v>610</v>
      </c>
      <c r="B38" s="5" t="n">
        <v>75</v>
      </c>
      <c r="C38" s="5" t="n">
        <v>228</v>
      </c>
    </row>
    <row r="39" spans="1:4">
      <c r="A39" s="4" t="s">
        <v>611</v>
      </c>
      <c r="B39" s="5" t="n">
        <v>1255</v>
      </c>
      <c r="C39" s="5" t="n">
        <v>3809</v>
      </c>
    </row>
    <row r="40" spans="1:4">
      <c r="A40" s="4" t="s">
        <v>612</v>
      </c>
      <c r="B40" s="5" t="n">
        <v>26</v>
      </c>
      <c r="C40" s="5" t="n">
        <v>93</v>
      </c>
    </row>
    <row r="41" spans="1:4">
      <c r="A41" s="4" t="s">
        <v>613</v>
      </c>
      <c r="B41" s="5" t="n">
        <v>14</v>
      </c>
      <c r="C41" s="5" t="n">
        <v>67</v>
      </c>
    </row>
    <row r="42" spans="1:4">
      <c r="A42" s="4" t="s">
        <v>614</v>
      </c>
      <c r="B42" s="6" t="n">
        <v>1605</v>
      </c>
      <c r="C42" s="5" t="n">
        <v>4897</v>
      </c>
    </row>
    <row r="43" spans="1:4">
      <c r="A43" s="4" t="s">
        <v>615</v>
      </c>
      <c r="C43" s="5" t="n">
        <v>-3673</v>
      </c>
    </row>
    <row r="44" spans="1:4">
      <c r="A44" s="4" t="s">
        <v>616</v>
      </c>
      <c r="C44" s="5" t="n">
        <v>-1193</v>
      </c>
    </row>
    <row r="45" spans="1:4">
      <c r="A45" s="4" t="s">
        <v>617</v>
      </c>
      <c r="C45" s="5" t="n">
        <v>-228</v>
      </c>
    </row>
    <row r="46" spans="1:4">
      <c r="A46" s="4" t="s">
        <v>618</v>
      </c>
      <c r="C46" s="5" t="n">
        <v>5094</v>
      </c>
    </row>
    <row r="47" spans="1:4">
      <c r="A47" s="4" t="s">
        <v>619</v>
      </c>
      <c r="C47" s="6" t="n">
        <v>1000</v>
      </c>
    </row>
    <row r="48" spans="1:4">
      <c r="A48" s="4" t="s">
        <v>620</v>
      </c>
      <c r="B48" s="4" t="s">
        <v>621</v>
      </c>
      <c r="C48" s="4" t="s">
        <v>621</v>
      </c>
    </row>
    <row r="49" spans="1:4">
      <c r="A49" s="4" t="s">
        <v>622</v>
      </c>
      <c r="B49" s="4" t="s">
        <v>623</v>
      </c>
      <c r="C49" s="4" t="s">
        <v>623</v>
      </c>
    </row>
    <row r="50" spans="1:4">
      <c r="A50" s="4" t="s">
        <v>624</v>
      </c>
      <c r="B50" s="4" t="s">
        <v>625</v>
      </c>
      <c r="C50" s="4" t="s">
        <v>625</v>
      </c>
    </row>
    <row r="51" spans="1:4">
      <c r="A51" s="4" t="s">
        <v>626</v>
      </c>
      <c r="B51" s="4" t="s">
        <v>627</v>
      </c>
      <c r="C51" s="4" t="s">
        <v>627</v>
      </c>
    </row>
    <row r="52" spans="1:4">
      <c r="A52" s="4" t="s">
        <v>628</v>
      </c>
      <c r="C52" s="6" t="n">
        <v>1500</v>
      </c>
    </row>
    <row r="53" spans="1:4">
      <c r="A53" s="4" t="s">
        <v>357</v>
      </c>
    </row>
    <row r="54" spans="1:4">
      <c r="A54" s="3" t="s">
        <v>350</v>
      </c>
    </row>
    <row r="55" spans="1:4">
      <c r="A55" s="4" t="s">
        <v>358</v>
      </c>
      <c r="B55" s="4" t="s">
        <v>359</v>
      </c>
      <c r="C55" s="4" t="s">
        <v>359</v>
      </c>
    </row>
    <row r="56" spans="1:4">
      <c r="A56" s="4" t="s">
        <v>629</v>
      </c>
    </row>
    <row r="57" spans="1:4">
      <c r="A57" s="3" t="s">
        <v>350</v>
      </c>
    </row>
    <row r="58" spans="1:4">
      <c r="A58" s="4" t="s">
        <v>353</v>
      </c>
      <c r="B58" s="4" t="s">
        <v>356</v>
      </c>
      <c r="C58" s="4" t="s">
        <v>356</v>
      </c>
    </row>
    <row r="59" spans="1:4">
      <c r="A59" s="4" t="s">
        <v>630</v>
      </c>
    </row>
    <row r="60" spans="1:4">
      <c r="A60" s="3" t="s">
        <v>350</v>
      </c>
    </row>
    <row r="61" spans="1:4">
      <c r="A61" s="4" t="s">
        <v>353</v>
      </c>
      <c r="B61" s="4" t="s">
        <v>359</v>
      </c>
      <c r="C61" s="4" t="s">
        <v>359</v>
      </c>
    </row>
    <row r="62" spans="1:4">
      <c r="A62" s="4" t="s">
        <v>631</v>
      </c>
    </row>
    <row r="63" spans="1:4">
      <c r="A63" s="3" t="s">
        <v>350</v>
      </c>
    </row>
    <row r="64" spans="1:4">
      <c r="A64" s="4" t="s">
        <v>353</v>
      </c>
      <c r="B64" s="4" t="s">
        <v>354</v>
      </c>
      <c r="C64" s="4" t="s">
        <v>354</v>
      </c>
    </row>
    <row r="65" spans="1:4">
      <c r="A65" s="4" t="s">
        <v>632</v>
      </c>
    </row>
    <row r="66" spans="1:4">
      <c r="A66" s="3" t="s">
        <v>350</v>
      </c>
    </row>
    <row r="67" spans="1:4">
      <c r="A67" s="4" t="s">
        <v>353</v>
      </c>
      <c r="B67" s="4" t="s">
        <v>354</v>
      </c>
      <c r="C67" s="4" t="s">
        <v>354</v>
      </c>
    </row>
    <row r="68" spans="1:4">
      <c r="A68" s="4" t="s">
        <v>633</v>
      </c>
    </row>
    <row r="69" spans="1:4">
      <c r="A69" s="3" t="s">
        <v>350</v>
      </c>
    </row>
    <row r="70" spans="1:4">
      <c r="A70" s="4" t="s">
        <v>634</v>
      </c>
      <c r="B70" s="6" t="n">
        <v>2700</v>
      </c>
      <c r="C70" s="6" t="n">
        <v>2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5</v>
      </c>
      <c r="D1" s="2" t="s">
        <v>1</v>
      </c>
    </row>
    <row r="2" spans="1:5">
      <c r="B2" s="2" t="s">
        <v>2</v>
      </c>
      <c r="C2" s="2" t="s">
        <v>116</v>
      </c>
      <c r="D2" s="2" t="s">
        <v>2</v>
      </c>
      <c r="E2" s="2" t="s">
        <v>116</v>
      </c>
    </row>
    <row r="3" spans="1:5">
      <c r="A3" s="3" t="s">
        <v>253</v>
      </c>
    </row>
    <row r="4" spans="1:5">
      <c r="A4" s="4" t="s">
        <v>133</v>
      </c>
      <c r="B4" s="6" t="n">
        <v>10130</v>
      </c>
      <c r="C4" s="6" t="n">
        <v>-9503</v>
      </c>
      <c r="D4" s="6" t="n">
        <v>22341</v>
      </c>
      <c r="E4" s="6" t="n">
        <v>245</v>
      </c>
    </row>
    <row r="5" spans="1:5">
      <c r="A5" s="4" t="s">
        <v>136</v>
      </c>
      <c r="B5" s="5" t="n">
        <v>132646</v>
      </c>
      <c r="C5" s="5" t="n">
        <v>10935</v>
      </c>
      <c r="D5" s="5" t="n">
        <v>148026</v>
      </c>
      <c r="E5" s="5" t="n">
        <v>30347</v>
      </c>
    </row>
    <row r="6" spans="1:5">
      <c r="A6" s="4" t="s">
        <v>137</v>
      </c>
      <c r="B6" s="6" t="n">
        <v>142776</v>
      </c>
      <c r="C6" s="6" t="n">
        <v>1432</v>
      </c>
      <c r="D6" s="6" t="n">
        <v>170367</v>
      </c>
      <c r="E6" s="6" t="n">
        <v>30592</v>
      </c>
    </row>
    <row r="7" spans="1:5">
      <c r="A7" s="3" t="s">
        <v>636</v>
      </c>
    </row>
    <row r="8" spans="1:5">
      <c r="A8" s="4" t="s">
        <v>637</v>
      </c>
      <c r="B8" s="5" t="n">
        <v>27952</v>
      </c>
      <c r="C8" s="5" t="n">
        <v>28009</v>
      </c>
      <c r="D8" s="5" t="n">
        <v>27941</v>
      </c>
      <c r="E8" s="5" t="n">
        <v>27944</v>
      </c>
    </row>
    <row r="9" spans="1:5">
      <c r="A9" s="4" t="s">
        <v>139</v>
      </c>
      <c r="B9" s="7" t="n">
        <v>0.36</v>
      </c>
      <c r="C9" s="7" t="n">
        <v>-0.34</v>
      </c>
      <c r="D9" s="7" t="n">
        <v>0.8</v>
      </c>
      <c r="E9" s="7" t="n">
        <v>0.01</v>
      </c>
    </row>
    <row r="10" spans="1:5">
      <c r="A10" s="4" t="s">
        <v>140</v>
      </c>
      <c r="B10" s="8" t="n">
        <v>4.75</v>
      </c>
      <c r="C10" s="8" t="n">
        <v>0.39</v>
      </c>
      <c r="D10" s="8" t="n">
        <v>5.3</v>
      </c>
      <c r="E10" s="8" t="n">
        <v>1.08</v>
      </c>
    </row>
    <row r="11" spans="1:5">
      <c r="A11" s="4" t="s">
        <v>141</v>
      </c>
      <c r="B11" s="7" t="n">
        <v>5.11</v>
      </c>
      <c r="C11" s="7" t="n">
        <v>0.05</v>
      </c>
      <c r="D11" s="7" t="n">
        <v>6.1</v>
      </c>
      <c r="E11" s="7" t="n">
        <v>1.09</v>
      </c>
    </row>
    <row r="12" spans="1:5">
      <c r="A12" s="3" t="s">
        <v>638</v>
      </c>
    </row>
    <row r="13" spans="1:5">
      <c r="A13" s="4" t="s">
        <v>639</v>
      </c>
      <c r="B13" s="5" t="n">
        <v>165</v>
      </c>
      <c r="C13" s="5" t="n">
        <v>208</v>
      </c>
      <c r="D13" s="5" t="n">
        <v>163</v>
      </c>
      <c r="E13" s="5" t="n">
        <v>222</v>
      </c>
    </row>
    <row r="14" spans="1:5">
      <c r="A14" s="4" t="s">
        <v>640</v>
      </c>
      <c r="B14" s="5" t="n">
        <v>0</v>
      </c>
      <c r="C14" s="5" t="n">
        <v>41</v>
      </c>
      <c r="D14" s="5" t="n">
        <v>0</v>
      </c>
      <c r="E14" s="5" t="n">
        <v>49</v>
      </c>
    </row>
    <row r="15" spans="1:5">
      <c r="A15" s="4" t="s">
        <v>641</v>
      </c>
      <c r="B15" s="5" t="n">
        <v>0</v>
      </c>
      <c r="C15" s="5" t="n">
        <v>0</v>
      </c>
      <c r="D15" s="5" t="n">
        <v>0</v>
      </c>
      <c r="E15" s="5" t="n">
        <v>43</v>
      </c>
    </row>
    <row r="16" spans="1:5">
      <c r="A16" s="4" t="s">
        <v>147</v>
      </c>
      <c r="B16" s="5" t="n">
        <v>28117</v>
      </c>
      <c r="C16" s="5" t="n">
        <v>28258</v>
      </c>
      <c r="D16" s="5" t="n">
        <v>28104</v>
      </c>
      <c r="E16" s="5" t="n">
        <v>28258</v>
      </c>
    </row>
    <row r="17" spans="1:5">
      <c r="A17" s="4" t="s">
        <v>142</v>
      </c>
      <c r="B17" s="7" t="n">
        <v>0.36</v>
      </c>
      <c r="C17" s="7" t="n">
        <v>-0.34</v>
      </c>
      <c r="D17" s="7" t="n">
        <v>0.79</v>
      </c>
      <c r="E17" s="7" t="n">
        <v>0.01</v>
      </c>
    </row>
    <row r="18" spans="1:5">
      <c r="A18" s="4" t="s">
        <v>143</v>
      </c>
      <c r="B18" s="8" t="n">
        <v>4.72</v>
      </c>
      <c r="C18" s="8" t="n">
        <v>0.39</v>
      </c>
      <c r="D18" s="8" t="n">
        <v>5.27</v>
      </c>
      <c r="E18" s="8" t="n">
        <v>1.07</v>
      </c>
    </row>
    <row r="19" spans="1:5">
      <c r="A19" s="4" t="s">
        <v>144</v>
      </c>
      <c r="B19" s="7" t="n">
        <v>5.08</v>
      </c>
      <c r="C19" s="7" t="n">
        <v>0.05</v>
      </c>
      <c r="D19" s="7" t="n">
        <v>6.06</v>
      </c>
      <c r="E19" s="7" t="n">
        <v>1.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15</v>
      </c>
      <c r="D1" s="2" t="s">
        <v>1</v>
      </c>
    </row>
    <row r="2" spans="1:5">
      <c r="B2" s="2" t="s">
        <v>2</v>
      </c>
      <c r="C2" s="2" t="s">
        <v>116</v>
      </c>
      <c r="D2" s="2" t="s">
        <v>2</v>
      </c>
      <c r="E2" s="2" t="s">
        <v>116</v>
      </c>
    </row>
    <row r="3" spans="1:5">
      <c r="A3" s="4" t="s">
        <v>643</v>
      </c>
    </row>
    <row r="4" spans="1:5">
      <c r="A4" s="3" t="s">
        <v>644</v>
      </c>
    </row>
    <row r="5" spans="1:5">
      <c r="A5" s="4" t="s">
        <v>645</v>
      </c>
      <c r="B5" s="5" t="n">
        <v>373935</v>
      </c>
      <c r="C5" s="5" t="n">
        <v>169235</v>
      </c>
      <c r="D5" s="5" t="n">
        <v>377942</v>
      </c>
      <c r="E5" s="5" t="n">
        <v>1835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15</v>
      </c>
      <c r="D1" s="2" t="s">
        <v>1</v>
      </c>
    </row>
    <row r="2" spans="1:5">
      <c r="B2" s="2" t="s">
        <v>2</v>
      </c>
      <c r="C2" s="2" t="s">
        <v>116</v>
      </c>
      <c r="D2" s="2" t="s">
        <v>2</v>
      </c>
      <c r="E2" s="2" t="s">
        <v>116</v>
      </c>
    </row>
    <row r="3" spans="1:5">
      <c r="A3" s="3" t="s">
        <v>647</v>
      </c>
    </row>
    <row r="4" spans="1:5">
      <c r="A4" s="4" t="s">
        <v>165</v>
      </c>
      <c r="D4" s="6" t="n">
        <v>3969</v>
      </c>
      <c r="E4" s="6" t="n">
        <v>4222</v>
      </c>
    </row>
    <row r="5" spans="1:5">
      <c r="A5" s="4" t="s">
        <v>648</v>
      </c>
    </row>
    <row r="6" spans="1:5">
      <c r="A6" s="3" t="s">
        <v>647</v>
      </c>
    </row>
    <row r="7" spans="1:5">
      <c r="A7" s="4" t="s">
        <v>649</v>
      </c>
      <c r="B7" s="4" t="s">
        <v>650</v>
      </c>
      <c r="D7" s="4" t="s">
        <v>650</v>
      </c>
    </row>
    <row r="8" spans="1:5">
      <c r="A8" s="4" t="s">
        <v>651</v>
      </c>
      <c r="D8" s="5" t="n">
        <v>925</v>
      </c>
    </row>
    <row r="9" spans="1:5">
      <c r="A9" s="4" t="s">
        <v>652</v>
      </c>
    </row>
    <row r="10" spans="1:5">
      <c r="A10" s="3" t="s">
        <v>647</v>
      </c>
    </row>
    <row r="11" spans="1:5">
      <c r="A11" s="4" t="s">
        <v>165</v>
      </c>
      <c r="B11" s="6" t="n">
        <v>400</v>
      </c>
      <c r="C11" s="6" t="n">
        <v>900</v>
      </c>
      <c r="D11" s="6" t="n">
        <v>4000</v>
      </c>
      <c r="E11" s="5" t="n">
        <v>4200</v>
      </c>
    </row>
    <row r="12" spans="1:5">
      <c r="A12" s="4" t="s">
        <v>653</v>
      </c>
    </row>
    <row r="13" spans="1:5">
      <c r="A13" s="3" t="s">
        <v>647</v>
      </c>
    </row>
    <row r="14" spans="1:5">
      <c r="A14" s="4" t="s">
        <v>165</v>
      </c>
      <c r="B14" s="5" t="n">
        <v>2600</v>
      </c>
      <c r="C14" s="6" t="n">
        <v>300</v>
      </c>
      <c r="D14" s="5" t="n">
        <v>2900</v>
      </c>
      <c r="E14" s="6" t="n">
        <v>800</v>
      </c>
    </row>
    <row r="15" spans="1:5">
      <c r="A15" s="4" t="s">
        <v>654</v>
      </c>
    </row>
    <row r="16" spans="1:5">
      <c r="A16" s="3" t="s">
        <v>647</v>
      </c>
    </row>
    <row r="17" spans="1:5">
      <c r="A17" s="4" t="s">
        <v>165</v>
      </c>
      <c r="B17" s="6" t="n">
        <v>300</v>
      </c>
      <c r="D17" s="5" t="n">
        <v>500</v>
      </c>
    </row>
    <row r="18" spans="1:5">
      <c r="A18" s="4" t="s">
        <v>271</v>
      </c>
    </row>
    <row r="19" spans="1:5">
      <c r="A19" s="3" t="s">
        <v>647</v>
      </c>
    </row>
    <row r="20" spans="1:5">
      <c r="A20" s="4" t="s">
        <v>655</v>
      </c>
      <c r="D20" s="5" t="n">
        <v>400</v>
      </c>
    </row>
    <row r="21" spans="1:5">
      <c r="A21" s="4" t="s">
        <v>656</v>
      </c>
      <c r="D21" s="5" t="n">
        <v>2800</v>
      </c>
    </row>
    <row r="22" spans="1:5">
      <c r="A22" s="4" t="s">
        <v>657</v>
      </c>
      <c r="D22" s="6" t="n">
        <v>2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14"/>
    <col customWidth="1" max="6" min="6" width="14"/>
  </cols>
  <sheetData>
    <row r="1" spans="1:6">
      <c r="A1" s="1" t="s">
        <v>658</v>
      </c>
      <c r="B1" s="2" t="s">
        <v>115</v>
      </c>
      <c r="C1" s="2" t="s">
        <v>1</v>
      </c>
    </row>
    <row r="2" spans="1:6">
      <c r="B2" s="2" t="s">
        <v>2</v>
      </c>
      <c r="C2" s="2" t="s">
        <v>2</v>
      </c>
      <c r="D2" s="2" t="s">
        <v>116</v>
      </c>
      <c r="E2" s="2" t="s">
        <v>659</v>
      </c>
      <c r="F2" s="2" t="s">
        <v>57</v>
      </c>
    </row>
    <row r="3" spans="1:6">
      <c r="A3" s="3" t="s">
        <v>660</v>
      </c>
    </row>
    <row r="4" spans="1:6">
      <c r="A4" s="4" t="s">
        <v>661</v>
      </c>
      <c r="B4" s="5" t="n">
        <v>1048630</v>
      </c>
      <c r="C4" s="5" t="n">
        <v>935252</v>
      </c>
    </row>
    <row r="5" spans="1:6">
      <c r="A5" s="4" t="s">
        <v>662</v>
      </c>
      <c r="B5" s="5" t="n">
        <v>0</v>
      </c>
      <c r="C5" s="5" t="n">
        <v>194470</v>
      </c>
    </row>
    <row r="6" spans="1:6">
      <c r="A6" s="4" t="s">
        <v>663</v>
      </c>
      <c r="B6" s="5" t="n">
        <v>-110453</v>
      </c>
      <c r="C6" s="5" t="n">
        <v>-173592</v>
      </c>
    </row>
    <row r="7" spans="1:6">
      <c r="A7" s="4" t="s">
        <v>664</v>
      </c>
      <c r="B7" s="5" t="n">
        <v>-725</v>
      </c>
      <c r="C7" s="5" t="n">
        <v>-18678</v>
      </c>
    </row>
    <row r="8" spans="1:6">
      <c r="A8" s="4" t="s">
        <v>665</v>
      </c>
      <c r="B8" s="5" t="n">
        <v>937452</v>
      </c>
      <c r="C8" s="5" t="n">
        <v>937452</v>
      </c>
    </row>
    <row r="9" spans="1:6">
      <c r="A9" s="3" t="s">
        <v>666</v>
      </c>
    </row>
    <row r="10" spans="1:6">
      <c r="A10" s="4" t="s">
        <v>667</v>
      </c>
      <c r="B10" s="7" t="n">
        <v>50.44</v>
      </c>
      <c r="C10" s="7" t="n">
        <v>50.44</v>
      </c>
      <c r="E10" s="7" t="n">
        <v>49.26</v>
      </c>
      <c r="F10" s="7" t="n">
        <v>45.91</v>
      </c>
    </row>
    <row r="11" spans="1:6">
      <c r="A11" s="4" t="s">
        <v>668</v>
      </c>
      <c r="B11" s="5" t="n">
        <v>0</v>
      </c>
      <c r="C11" s="8" t="n">
        <v>61.02</v>
      </c>
    </row>
    <row r="12" spans="1:6">
      <c r="A12" s="4" t="s">
        <v>669</v>
      </c>
      <c r="B12" s="8" t="n">
        <v>39.2</v>
      </c>
      <c r="C12" s="8" t="n">
        <v>37.08</v>
      </c>
    </row>
    <row r="13" spans="1:6">
      <c r="A13" s="4" t="s">
        <v>670</v>
      </c>
      <c r="B13" s="8" t="n">
        <v>62.46</v>
      </c>
      <c r="C13" s="8" t="n">
        <v>58.18</v>
      </c>
    </row>
    <row r="14" spans="1:6">
      <c r="A14" s="4" t="s">
        <v>671</v>
      </c>
      <c r="B14" s="7" t="n">
        <v>50.44</v>
      </c>
      <c r="C14" s="7" t="n">
        <v>50.44</v>
      </c>
      <c r="E14" s="7" t="n">
        <v>49.26</v>
      </c>
      <c r="F14" s="7" t="n">
        <v>45.91</v>
      </c>
    </row>
    <row r="15" spans="1:6">
      <c r="A15" s="3" t="s">
        <v>672</v>
      </c>
    </row>
    <row r="16" spans="1:6">
      <c r="A16" s="4" t="s">
        <v>673</v>
      </c>
      <c r="C16" s="4" t="s">
        <v>674</v>
      </c>
      <c r="D16" s="4" t="s">
        <v>674</v>
      </c>
    </row>
    <row r="17" spans="1:6">
      <c r="A17" s="4" t="s">
        <v>675</v>
      </c>
      <c r="C17" s="4" t="s">
        <v>676</v>
      </c>
      <c r="D17" s="4" t="s">
        <v>677</v>
      </c>
    </row>
    <row r="18" spans="1:6">
      <c r="A18" s="4" t="s">
        <v>678</v>
      </c>
      <c r="C18" s="4" t="s">
        <v>679</v>
      </c>
      <c r="D18" s="4" t="s">
        <v>680</v>
      </c>
    </row>
    <row r="19" spans="1:6">
      <c r="A19" s="4" t="s">
        <v>681</v>
      </c>
      <c r="C19" s="4" t="s">
        <v>682</v>
      </c>
      <c r="D19" s="4" t="s">
        <v>683</v>
      </c>
    </row>
    <row r="20" spans="1:6">
      <c r="A20" s="4" t="s">
        <v>684</v>
      </c>
      <c r="C20" s="7" t="n">
        <v>11.18</v>
      </c>
      <c r="D20" s="7" t="n">
        <v>10.6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5</v>
      </c>
      <c r="B1" s="2" t="s">
        <v>115</v>
      </c>
      <c r="C1" s="2" t="s">
        <v>1</v>
      </c>
    </row>
    <row r="2" spans="1:3">
      <c r="B2" s="2" t="s">
        <v>2</v>
      </c>
      <c r="C2" s="2" t="s">
        <v>2</v>
      </c>
    </row>
    <row r="3" spans="1:3">
      <c r="A3" s="3" t="s">
        <v>686</v>
      </c>
    </row>
    <row r="4" spans="1:3">
      <c r="A4" s="4" t="s">
        <v>687</v>
      </c>
      <c r="B4" s="5" t="n">
        <v>137880</v>
      </c>
      <c r="C4" s="5" t="n">
        <v>143697</v>
      </c>
    </row>
    <row r="5" spans="1:3">
      <c r="A5" s="4" t="s">
        <v>662</v>
      </c>
      <c r="B5" s="5" t="n">
        <v>0</v>
      </c>
      <c r="C5" s="5" t="n">
        <v>63804</v>
      </c>
    </row>
    <row r="6" spans="1:3">
      <c r="A6" s="4" t="s">
        <v>688</v>
      </c>
      <c r="B6" s="5" t="n">
        <v>-38205</v>
      </c>
      <c r="C6" s="5" t="n">
        <v>-102467</v>
      </c>
    </row>
    <row r="7" spans="1:3">
      <c r="A7" s="4" t="s">
        <v>664</v>
      </c>
      <c r="B7" s="5" t="n">
        <v>0</v>
      </c>
      <c r="C7" s="5" t="n">
        <v>-5359</v>
      </c>
    </row>
    <row r="8" spans="1:3">
      <c r="A8" s="4" t="s">
        <v>689</v>
      </c>
      <c r="B8" s="5" t="n">
        <v>99675</v>
      </c>
      <c r="C8" s="5" t="n">
        <v>99675</v>
      </c>
    </row>
    <row r="9" spans="1:3">
      <c r="A9" s="3" t="s">
        <v>690</v>
      </c>
    </row>
    <row r="10" spans="1:3">
      <c r="A10" s="4" t="s">
        <v>691</v>
      </c>
      <c r="B10" s="7" t="n">
        <v>54.27</v>
      </c>
      <c r="C10" s="7" t="n">
        <v>49.97</v>
      </c>
    </row>
    <row r="11" spans="1:3">
      <c r="A11" s="4" t="s">
        <v>692</v>
      </c>
      <c r="B11" s="5" t="n">
        <v>0</v>
      </c>
      <c r="C11" s="8" t="n">
        <v>60.86</v>
      </c>
    </row>
    <row r="12" spans="1:3">
      <c r="A12" s="4" t="s">
        <v>693</v>
      </c>
      <c r="B12" s="8" t="n">
        <v>55.65</v>
      </c>
      <c r="C12" s="8" t="n">
        <v>52.69</v>
      </c>
    </row>
    <row r="13" spans="1:3">
      <c r="A13" s="4" t="s">
        <v>694</v>
      </c>
      <c r="B13" s="5" t="n">
        <v>0</v>
      </c>
      <c r="C13" s="8" t="n">
        <v>57.59</v>
      </c>
    </row>
    <row r="14" spans="1:3">
      <c r="A14" s="4" t="s">
        <v>695</v>
      </c>
      <c r="B14" s="7" t="n">
        <v>53.74</v>
      </c>
      <c r="C14" s="7" t="n">
        <v>53.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6</v>
      </c>
    </row>
    <row r="3" spans="1:3">
      <c r="A3" s="3" t="s">
        <v>158</v>
      </c>
    </row>
    <row r="4" spans="1:3">
      <c r="A4" s="4" t="s">
        <v>137</v>
      </c>
      <c r="B4" s="6" t="n">
        <v>170367</v>
      </c>
      <c r="C4" s="6" t="n">
        <v>30592</v>
      </c>
    </row>
    <row r="5" spans="1:3">
      <c r="A5" s="4" t="s">
        <v>136</v>
      </c>
      <c r="B5" s="5" t="n">
        <v>148026</v>
      </c>
      <c r="C5" s="5" t="n">
        <v>30347</v>
      </c>
    </row>
    <row r="6" spans="1:3">
      <c r="A6" s="4" t="s">
        <v>133</v>
      </c>
      <c r="B6" s="5" t="n">
        <v>22341</v>
      </c>
      <c r="C6" s="5" t="n">
        <v>245</v>
      </c>
    </row>
    <row r="7" spans="1:3">
      <c r="A7" s="3" t="s">
        <v>159</v>
      </c>
    </row>
    <row r="8" spans="1:3">
      <c r="A8" s="4" t="s">
        <v>160</v>
      </c>
      <c r="B8" s="5" t="n">
        <v>19308</v>
      </c>
      <c r="C8" s="5" t="n">
        <v>21080</v>
      </c>
    </row>
    <row r="9" spans="1:3">
      <c r="A9" s="4" t="s">
        <v>161</v>
      </c>
      <c r="B9" s="5" t="n">
        <v>1401</v>
      </c>
      <c r="C9" s="5" t="n">
        <v>1355</v>
      </c>
    </row>
    <row r="10" spans="1:3">
      <c r="A10" s="4" t="s">
        <v>162</v>
      </c>
      <c r="B10" s="5" t="n">
        <v>2067</v>
      </c>
      <c r="C10" s="5" t="n">
        <v>1934</v>
      </c>
    </row>
    <row r="11" spans="1:3">
      <c r="A11" s="4" t="s">
        <v>163</v>
      </c>
      <c r="B11" s="5" t="n">
        <v>384</v>
      </c>
      <c r="C11" s="5" t="n">
        <v>670</v>
      </c>
    </row>
    <row r="12" spans="1:3">
      <c r="A12" s="4" t="s">
        <v>125</v>
      </c>
      <c r="B12" s="5" t="n">
        <v>351</v>
      </c>
      <c r="C12" s="5" t="n">
        <v>-1559</v>
      </c>
    </row>
    <row r="13" spans="1:3">
      <c r="A13" s="4" t="s">
        <v>122</v>
      </c>
      <c r="B13" s="5" t="n">
        <v>0</v>
      </c>
      <c r="C13" s="5" t="n">
        <v>10039</v>
      </c>
    </row>
    <row r="14" spans="1:3">
      <c r="A14" s="4" t="s">
        <v>164</v>
      </c>
      <c r="B14" s="5" t="n">
        <v>549</v>
      </c>
      <c r="C14" s="5" t="n">
        <v>642</v>
      </c>
    </row>
    <row r="15" spans="1:3">
      <c r="A15" s="4" t="s">
        <v>165</v>
      </c>
      <c r="B15" s="5" t="n">
        <v>3969</v>
      </c>
      <c r="C15" s="5" t="n">
        <v>4222</v>
      </c>
    </row>
    <row r="16" spans="1:3">
      <c r="A16" s="4" t="s">
        <v>72</v>
      </c>
      <c r="B16" s="5" t="n">
        <v>-3743</v>
      </c>
      <c r="C16" s="5" t="n">
        <v>8094</v>
      </c>
    </row>
    <row r="17" spans="1:3">
      <c r="A17" s="3" t="s">
        <v>166</v>
      </c>
    </row>
    <row r="18" spans="1:3">
      <c r="A18" s="4" t="s">
        <v>167</v>
      </c>
      <c r="B18" s="5" t="n">
        <v>17650</v>
      </c>
      <c r="C18" s="5" t="n">
        <v>67862</v>
      </c>
    </row>
    <row r="19" spans="1:3">
      <c r="A19" s="4" t="s">
        <v>61</v>
      </c>
      <c r="B19" s="5" t="n">
        <v>-20303</v>
      </c>
      <c r="C19" s="5" t="n">
        <v>-41033</v>
      </c>
    </row>
    <row r="20" spans="1:3">
      <c r="A20" s="4" t="s">
        <v>168</v>
      </c>
      <c r="B20" s="5" t="n">
        <v>3130</v>
      </c>
      <c r="C20" s="5" t="n">
        <v>-6576</v>
      </c>
    </row>
    <row r="21" spans="1:3">
      <c r="A21" s="4" t="s">
        <v>63</v>
      </c>
      <c r="B21" s="5" t="n">
        <v>-43139</v>
      </c>
      <c r="C21" s="5" t="n">
        <v>-6698</v>
      </c>
    </row>
    <row r="22" spans="1:3">
      <c r="A22" s="4" t="s">
        <v>64</v>
      </c>
      <c r="B22" s="5" t="n">
        <v>157</v>
      </c>
      <c r="C22" s="5" t="n">
        <v>-1268</v>
      </c>
    </row>
    <row r="23" spans="1:3">
      <c r="A23" s="4" t="s">
        <v>169</v>
      </c>
      <c r="B23" s="5" t="n">
        <v>2388</v>
      </c>
      <c r="C23" s="5" t="n">
        <v>0</v>
      </c>
    </row>
    <row r="24" spans="1:3">
      <c r="A24" s="4" t="s">
        <v>75</v>
      </c>
      <c r="B24" s="5" t="n">
        <v>-4020</v>
      </c>
      <c r="C24" s="5" t="n">
        <v>-3430</v>
      </c>
    </row>
    <row r="25" spans="1:3">
      <c r="A25" s="4" t="s">
        <v>170</v>
      </c>
      <c r="B25" s="5" t="n">
        <v>704</v>
      </c>
      <c r="C25" s="5" t="n">
        <v>-2720</v>
      </c>
    </row>
    <row r="26" spans="1:3">
      <c r="A26" s="4" t="s">
        <v>171</v>
      </c>
      <c r="B26" s="5" t="n">
        <v>-16647</v>
      </c>
      <c r="C26" s="5" t="n">
        <v>95331</v>
      </c>
    </row>
    <row r="27" spans="1:3">
      <c r="A27" s="4" t="s">
        <v>172</v>
      </c>
      <c r="B27" s="5" t="n">
        <v>-2256</v>
      </c>
      <c r="C27" s="5" t="n">
        <v>0</v>
      </c>
    </row>
    <row r="28" spans="1:3">
      <c r="A28" s="4" t="s">
        <v>85</v>
      </c>
      <c r="B28" s="5" t="n">
        <v>7318</v>
      </c>
      <c r="C28" s="5" t="n">
        <v>2631</v>
      </c>
    </row>
    <row r="29" spans="1:3">
      <c r="A29" s="4" t="s">
        <v>83</v>
      </c>
      <c r="B29" s="5" t="n">
        <v>15620</v>
      </c>
      <c r="C29" s="5" t="n">
        <v>-2526</v>
      </c>
    </row>
    <row r="30" spans="1:3">
      <c r="A30" s="4" t="s">
        <v>173</v>
      </c>
      <c r="B30" s="5" t="n">
        <v>3128</v>
      </c>
      <c r="C30" s="5" t="n">
        <v>-36185</v>
      </c>
    </row>
    <row r="31" spans="1:3">
      <c r="A31" s="4" t="s">
        <v>92</v>
      </c>
      <c r="B31" s="5" t="n">
        <v>979</v>
      </c>
      <c r="C31" s="5" t="n">
        <v>992</v>
      </c>
    </row>
    <row r="32" spans="1:3">
      <c r="A32" s="4" t="s">
        <v>174</v>
      </c>
      <c r="B32" s="5" t="n">
        <v>11336</v>
      </c>
      <c r="C32" s="5" t="n">
        <v>113102</v>
      </c>
    </row>
    <row r="33" spans="1:3">
      <c r="A33" s="4" t="s">
        <v>175</v>
      </c>
      <c r="B33" s="5" t="n">
        <v>-7341</v>
      </c>
      <c r="C33" s="5" t="n">
        <v>14296</v>
      </c>
    </row>
    <row r="34" spans="1:3">
      <c r="A34" s="4" t="s">
        <v>176</v>
      </c>
      <c r="B34" s="5" t="n">
        <v>3995</v>
      </c>
      <c r="C34" s="5" t="n">
        <v>127398</v>
      </c>
    </row>
    <row r="35" spans="1:3">
      <c r="A35" s="3" t="s">
        <v>177</v>
      </c>
    </row>
    <row r="36" spans="1:3">
      <c r="A36" s="4" t="s">
        <v>178</v>
      </c>
      <c r="B36" s="5" t="n">
        <v>82</v>
      </c>
      <c r="C36" s="5" t="n">
        <v>1666</v>
      </c>
    </row>
    <row r="37" spans="1:3">
      <c r="A37" s="4" t="s">
        <v>179</v>
      </c>
      <c r="B37" s="5" t="n">
        <v>656736</v>
      </c>
      <c r="C37" s="5" t="n">
        <v>0</v>
      </c>
    </row>
    <row r="38" spans="1:3">
      <c r="A38" s="4" t="s">
        <v>180</v>
      </c>
      <c r="B38" s="5" t="n">
        <v>-17411</v>
      </c>
      <c r="C38" s="5" t="n">
        <v>-16623</v>
      </c>
    </row>
    <row r="39" spans="1:3">
      <c r="A39" s="4" t="s">
        <v>181</v>
      </c>
      <c r="B39" s="5" t="n">
        <v>-3092</v>
      </c>
      <c r="C39" s="5" t="n">
        <v>-2453</v>
      </c>
    </row>
    <row r="40" spans="1:3">
      <c r="A40" s="4" t="s">
        <v>182</v>
      </c>
      <c r="B40" s="5" t="n">
        <v>636315</v>
      </c>
      <c r="C40" s="5" t="n">
        <v>-17410</v>
      </c>
    </row>
    <row r="41" spans="1:3">
      <c r="A41" s="4" t="s">
        <v>183</v>
      </c>
      <c r="B41" s="5" t="n">
        <v>-9838</v>
      </c>
      <c r="C41" s="5" t="n">
        <v>-6222</v>
      </c>
    </row>
    <row r="42" spans="1:3">
      <c r="A42" s="4" t="s">
        <v>184</v>
      </c>
      <c r="B42" s="5" t="n">
        <v>626477</v>
      </c>
      <c r="C42" s="5" t="n">
        <v>-23632</v>
      </c>
    </row>
    <row r="43" spans="1:3">
      <c r="A43" s="3" t="s">
        <v>185</v>
      </c>
    </row>
    <row r="44" spans="1:3">
      <c r="A44" s="4" t="s">
        <v>186</v>
      </c>
      <c r="B44" s="5" t="n">
        <v>-38500</v>
      </c>
      <c r="C44" s="5" t="n">
        <v>-89727</v>
      </c>
    </row>
    <row r="45" spans="1:3">
      <c r="A45" s="4" t="s">
        <v>187</v>
      </c>
      <c r="B45" s="5" t="n">
        <v>-76875</v>
      </c>
      <c r="C45" s="5" t="n">
        <v>-5625</v>
      </c>
    </row>
    <row r="46" spans="1:3">
      <c r="A46" s="4" t="s">
        <v>188</v>
      </c>
      <c r="B46" s="5" t="n">
        <v>-500</v>
      </c>
      <c r="C46" s="5" t="n">
        <v>0</v>
      </c>
    </row>
    <row r="47" spans="1:3">
      <c r="A47" s="4" t="s">
        <v>189</v>
      </c>
      <c r="B47" s="5" t="n">
        <v>2995</v>
      </c>
      <c r="C47" s="5" t="n">
        <v>1701</v>
      </c>
    </row>
    <row r="48" spans="1:3">
      <c r="A48" s="4" t="s">
        <v>190</v>
      </c>
      <c r="B48" s="5" t="n">
        <v>8616</v>
      </c>
      <c r="C48" s="5" t="n">
        <v>6448</v>
      </c>
    </row>
    <row r="49" spans="1:3">
      <c r="A49" s="4" t="s">
        <v>191</v>
      </c>
      <c r="B49" s="5" t="n">
        <v>-12006</v>
      </c>
      <c r="C49" s="5" t="n">
        <v>-11996</v>
      </c>
    </row>
    <row r="50" spans="1:3">
      <c r="A50" s="4" t="s">
        <v>192</v>
      </c>
      <c r="B50" s="5" t="n">
        <v>-16756</v>
      </c>
      <c r="C50" s="5" t="n">
        <v>-16751</v>
      </c>
    </row>
    <row r="51" spans="1:3">
      <c r="A51" s="4" t="s">
        <v>181</v>
      </c>
      <c r="B51" s="5" t="n">
        <v>-1092</v>
      </c>
      <c r="C51" s="5" t="n">
        <v>-729</v>
      </c>
    </row>
    <row r="52" spans="1:3">
      <c r="A52" s="4" t="s">
        <v>193</v>
      </c>
      <c r="B52" s="5" t="n">
        <v>-134118</v>
      </c>
      <c r="C52" s="5" t="n">
        <v>-116679</v>
      </c>
    </row>
    <row r="53" spans="1:3">
      <c r="A53" s="4" t="s">
        <v>194</v>
      </c>
      <c r="B53" s="5" t="n">
        <v>7967</v>
      </c>
      <c r="C53" s="5" t="n">
        <v>2968</v>
      </c>
    </row>
    <row r="54" spans="1:3">
      <c r="A54" s="4" t="s">
        <v>195</v>
      </c>
      <c r="B54" s="5" t="n">
        <v>-126151</v>
      </c>
      <c r="C54" s="5" t="n">
        <v>-113711</v>
      </c>
    </row>
    <row r="55" spans="1:3">
      <c r="A55" s="4" t="s">
        <v>196</v>
      </c>
      <c r="B55" s="5" t="n">
        <v>504321</v>
      </c>
      <c r="C55" s="5" t="n">
        <v>-9945</v>
      </c>
    </row>
    <row r="56" spans="1:3">
      <c r="A56" s="4" t="s">
        <v>197</v>
      </c>
      <c r="B56" s="5" t="n">
        <v>-21834</v>
      </c>
      <c r="C56" s="5" t="n">
        <v>-1929</v>
      </c>
    </row>
    <row r="57" spans="1:3">
      <c r="A57" s="4" t="s">
        <v>198</v>
      </c>
      <c r="B57" s="5" t="n">
        <v>-208</v>
      </c>
      <c r="C57" s="5" t="n">
        <v>-737</v>
      </c>
    </row>
    <row r="58" spans="1:3">
      <c r="A58" s="4" t="s">
        <v>199</v>
      </c>
      <c r="B58" s="5" t="n">
        <v>509990</v>
      </c>
      <c r="C58" s="5" t="n">
        <v>24293</v>
      </c>
    </row>
    <row r="59" spans="1:3">
      <c r="A59" s="3" t="s">
        <v>200</v>
      </c>
    </row>
    <row r="60" spans="1:3">
      <c r="A60" s="4" t="s">
        <v>201</v>
      </c>
      <c r="B60" s="6" t="n">
        <v>0</v>
      </c>
      <c r="C60" s="6" t="n">
        <v>75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115</v>
      </c>
      <c r="D1" s="2" t="s">
        <v>1</v>
      </c>
    </row>
    <row r="2" spans="1:5">
      <c r="B2" s="2" t="s">
        <v>2</v>
      </c>
      <c r="C2" s="2" t="s">
        <v>116</v>
      </c>
      <c r="D2" s="2" t="s">
        <v>2</v>
      </c>
      <c r="E2" s="2" t="s">
        <v>116</v>
      </c>
    </row>
    <row r="3" spans="1:5">
      <c r="A3" s="3" t="s">
        <v>697</v>
      </c>
    </row>
    <row r="4" spans="1:5">
      <c r="A4" s="4" t="s">
        <v>698</v>
      </c>
      <c r="B4" s="6" t="n">
        <v>658169</v>
      </c>
      <c r="C4" s="6" t="n">
        <v>642772</v>
      </c>
      <c r="D4" s="6" t="n">
        <v>633157</v>
      </c>
      <c r="E4" s="6" t="n">
        <v>635656</v>
      </c>
    </row>
    <row r="5" spans="1:5">
      <c r="A5" s="4" t="s">
        <v>154</v>
      </c>
      <c r="B5" s="5" t="n">
        <v>137127</v>
      </c>
      <c r="C5" s="5" t="n">
        <v>2120</v>
      </c>
      <c r="D5" s="5" t="n">
        <v>169002</v>
      </c>
      <c r="E5" s="5" t="n">
        <v>29745</v>
      </c>
    </row>
    <row r="6" spans="1:5">
      <c r="A6" s="4" t="s">
        <v>699</v>
      </c>
      <c r="B6" s="5" t="n">
        <v>-5589</v>
      </c>
      <c r="C6" s="5" t="n">
        <v>-5598</v>
      </c>
      <c r="D6" s="5" t="n">
        <v>-16767</v>
      </c>
      <c r="E6" s="5" t="n">
        <v>-16782</v>
      </c>
    </row>
    <row r="7" spans="1:5">
      <c r="A7" s="4" t="s">
        <v>700</v>
      </c>
      <c r="B7" s="5" t="n">
        <v>5070</v>
      </c>
      <c r="C7" s="5" t="n">
        <v>1174</v>
      </c>
      <c r="D7" s="5" t="n">
        <v>8616</v>
      </c>
      <c r="E7" s="5" t="n">
        <v>6448</v>
      </c>
    </row>
    <row r="8" spans="1:5">
      <c r="A8" s="4" t="s">
        <v>191</v>
      </c>
      <c r="D8" s="5" t="n">
        <v>-12006</v>
      </c>
      <c r="E8" s="5" t="n">
        <v>-11996</v>
      </c>
    </row>
    <row r="9" spans="1:5">
      <c r="A9" s="4" t="s">
        <v>701</v>
      </c>
      <c r="D9" s="5" t="n">
        <v>3969</v>
      </c>
      <c r="E9" s="5" t="n">
        <v>4222</v>
      </c>
    </row>
    <row r="10" spans="1:5">
      <c r="A10" s="4" t="s">
        <v>702</v>
      </c>
      <c r="B10" s="5" t="n">
        <v>38</v>
      </c>
      <c r="C10" s="5" t="n">
        <v>0</v>
      </c>
      <c r="D10" s="5" t="n">
        <v>38</v>
      </c>
      <c r="E10" s="5" t="n">
        <v>-8</v>
      </c>
    </row>
    <row r="11" spans="1:5">
      <c r="A11" s="4" t="s">
        <v>703</v>
      </c>
      <c r="B11" s="5" t="n">
        <v>0</v>
      </c>
      <c r="C11" s="5" t="n">
        <v>0</v>
      </c>
      <c r="D11" s="5" t="n">
        <v>0</v>
      </c>
      <c r="E11" s="5" t="n">
        <v>-9584</v>
      </c>
    </row>
    <row r="12" spans="1:5">
      <c r="A12" s="4" t="s">
        <v>704</v>
      </c>
      <c r="B12" s="5" t="n">
        <v>788944</v>
      </c>
      <c r="C12" s="5" t="n">
        <v>638294</v>
      </c>
      <c r="D12" s="5" t="n">
        <v>788944</v>
      </c>
      <c r="E12" s="5" t="n">
        <v>638294</v>
      </c>
    </row>
    <row r="13" spans="1:5">
      <c r="A13" s="4" t="s">
        <v>705</v>
      </c>
    </row>
    <row r="14" spans="1:5">
      <c r="A14" s="3" t="s">
        <v>697</v>
      </c>
    </row>
    <row r="15" spans="1:5">
      <c r="A15" s="4" t="s">
        <v>191</v>
      </c>
      <c r="B15" s="5" t="n">
        <v>-8943</v>
      </c>
      <c r="C15" s="5" t="n">
        <v>-3346</v>
      </c>
      <c r="D15" s="5" t="n">
        <v>-12006</v>
      </c>
      <c r="E15" s="5" t="n">
        <v>-12170</v>
      </c>
    </row>
    <row r="16" spans="1:5">
      <c r="A16" s="4" t="s">
        <v>701</v>
      </c>
      <c r="B16" s="6" t="n">
        <v>3072</v>
      </c>
      <c r="C16" s="6" t="n">
        <v>1172</v>
      </c>
      <c r="D16" s="6" t="n">
        <v>6904</v>
      </c>
      <c r="E16" s="6" t="n">
        <v>49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15</v>
      </c>
      <c r="D1" s="2" t="s">
        <v>1</v>
      </c>
    </row>
    <row r="2" spans="1:5">
      <c r="B2" s="2" t="s">
        <v>2</v>
      </c>
      <c r="C2" s="2" t="s">
        <v>116</v>
      </c>
      <c r="D2" s="2" t="s">
        <v>2</v>
      </c>
      <c r="E2" s="2" t="s">
        <v>116</v>
      </c>
    </row>
    <row r="3" spans="1:5">
      <c r="A3" s="3" t="s">
        <v>707</v>
      </c>
    </row>
    <row r="4" spans="1:5">
      <c r="A4" s="4" t="s">
        <v>151</v>
      </c>
      <c r="B4" s="6" t="n">
        <v>-8585</v>
      </c>
      <c r="C4" s="6" t="n">
        <v>-1522</v>
      </c>
      <c r="D4" s="6" t="n">
        <v>-10173</v>
      </c>
      <c r="E4" s="6" t="n">
        <v>-7477</v>
      </c>
    </row>
    <row r="5" spans="1:5">
      <c r="A5" s="3" t="s">
        <v>708</v>
      </c>
    </row>
    <row r="6" spans="1:5">
      <c r="A6" s="4" t="s">
        <v>698</v>
      </c>
      <c r="B6" s="5" t="n">
        <v>658169</v>
      </c>
      <c r="C6" s="5" t="n">
        <v>642772</v>
      </c>
      <c r="D6" s="5" t="n">
        <v>633157</v>
      </c>
      <c r="E6" s="5" t="n">
        <v>635656</v>
      </c>
    </row>
    <row r="7" spans="1:5">
      <c r="A7" s="4" t="s">
        <v>153</v>
      </c>
      <c r="B7" s="5" t="n">
        <v>-5649</v>
      </c>
      <c r="C7" s="5" t="n">
        <v>688</v>
      </c>
      <c r="D7" s="5" t="n">
        <v>-1365</v>
      </c>
      <c r="E7" s="5" t="n">
        <v>-847</v>
      </c>
    </row>
    <row r="8" spans="1:5">
      <c r="A8" s="4" t="s">
        <v>704</v>
      </c>
      <c r="B8" s="6" t="n">
        <v>788944</v>
      </c>
      <c r="C8" s="6" t="n">
        <v>638294</v>
      </c>
      <c r="D8" s="6" t="n">
        <v>788944</v>
      </c>
      <c r="E8" s="6" t="n">
        <v>638294</v>
      </c>
    </row>
    <row r="9" spans="1:5">
      <c r="A9" s="4" t="s">
        <v>709</v>
      </c>
      <c r="B9" s="6" t="n">
        <v>0</v>
      </c>
      <c r="C9" s="6" t="n">
        <v>0</v>
      </c>
      <c r="D9" s="6" t="n">
        <v>0</v>
      </c>
      <c r="E9" s="6" t="n">
        <v>0</v>
      </c>
    </row>
    <row r="10" spans="1:5">
      <c r="A10" s="4" t="s">
        <v>710</v>
      </c>
    </row>
    <row r="11" spans="1:5">
      <c r="A11" s="3" t="s">
        <v>708</v>
      </c>
    </row>
    <row r="12" spans="1:5">
      <c r="A12" s="4" t="s">
        <v>704</v>
      </c>
      <c r="B12" s="6" t="n">
        <v>-159357</v>
      </c>
      <c r="C12" s="6" t="n">
        <v>-116661</v>
      </c>
      <c r="D12" s="6" t="n">
        <v>-159357</v>
      </c>
      <c r="E12" s="6" t="n">
        <v>-116661</v>
      </c>
    </row>
    <row r="13" spans="1:5">
      <c r="A13" s="4" t="s">
        <v>499</v>
      </c>
    </row>
    <row r="14" spans="1:5">
      <c r="A14" s="3" t="s">
        <v>708</v>
      </c>
    </row>
    <row r="15" spans="1:5">
      <c r="A15" s="4" t="s">
        <v>698</v>
      </c>
      <c r="B15" s="5" t="n">
        <v>-16167</v>
      </c>
      <c r="C15" s="5" t="n">
        <v>-13009</v>
      </c>
      <c r="D15" s="5" t="n">
        <v>-14579</v>
      </c>
      <c r="E15" s="5" t="n">
        <v>-7054</v>
      </c>
    </row>
    <row r="16" spans="1:5">
      <c r="A16" s="4" t="s">
        <v>153</v>
      </c>
      <c r="B16" s="5" t="n">
        <v>-8585</v>
      </c>
      <c r="C16" s="5" t="n">
        <v>-1522</v>
      </c>
      <c r="D16" s="5" t="n">
        <v>-10173</v>
      </c>
      <c r="E16" s="5" t="n">
        <v>-7477</v>
      </c>
    </row>
    <row r="17" spans="1:5">
      <c r="A17" s="4" t="s">
        <v>704</v>
      </c>
      <c r="B17" s="5" t="n">
        <v>-24752</v>
      </c>
      <c r="C17" s="5" t="n">
        <v>-14531</v>
      </c>
      <c r="D17" s="5" t="n">
        <v>-24752</v>
      </c>
      <c r="E17" s="5" t="n">
        <v>-14531</v>
      </c>
    </row>
    <row r="18" spans="1:5">
      <c r="A18" s="4" t="s">
        <v>711</v>
      </c>
    </row>
    <row r="19" spans="1:5">
      <c r="A19" s="3" t="s">
        <v>707</v>
      </c>
    </row>
    <row r="20" spans="1:5">
      <c r="A20" s="4" t="s">
        <v>712</v>
      </c>
      <c r="B20" s="5" t="n">
        <v>2936</v>
      </c>
      <c r="C20" s="5" t="n">
        <v>2210</v>
      </c>
      <c r="D20" s="5" t="n">
        <v>8808</v>
      </c>
      <c r="E20" s="5" t="n">
        <v>6630</v>
      </c>
    </row>
    <row r="21" spans="1:5">
      <c r="A21" s="4" t="s">
        <v>713</v>
      </c>
      <c r="D21" s="5" t="n">
        <v>23094</v>
      </c>
      <c r="E21" s="5" t="n">
        <v>0</v>
      </c>
    </row>
    <row r="22" spans="1:5">
      <c r="A22" s="3" t="s">
        <v>708</v>
      </c>
    </row>
    <row r="23" spans="1:5">
      <c r="A23" s="4" t="s">
        <v>698</v>
      </c>
      <c r="B23" s="5" t="n">
        <v>-137541</v>
      </c>
      <c r="C23" s="5" t="n">
        <v>-104340</v>
      </c>
      <c r="D23" s="5" t="n">
        <v>-120319</v>
      </c>
      <c r="E23" s="5" t="n">
        <v>-108760</v>
      </c>
    </row>
    <row r="24" spans="1:5">
      <c r="A24" s="4" t="s">
        <v>153</v>
      </c>
      <c r="B24" s="5" t="n">
        <v>2936</v>
      </c>
      <c r="C24" s="5" t="n">
        <v>2210</v>
      </c>
      <c r="D24" s="5" t="n">
        <v>8808</v>
      </c>
      <c r="E24" s="5" t="n">
        <v>6630</v>
      </c>
    </row>
    <row r="25" spans="1:5">
      <c r="A25" s="4" t="s">
        <v>704</v>
      </c>
      <c r="B25" s="5" t="n">
        <v>-134605</v>
      </c>
      <c r="C25" s="5" t="n">
        <v>-102130</v>
      </c>
      <c r="D25" s="5" t="n">
        <v>-134605</v>
      </c>
      <c r="E25" s="5" t="n">
        <v>-102130</v>
      </c>
    </row>
    <row r="26" spans="1:5">
      <c r="A26" s="4" t="s">
        <v>714</v>
      </c>
      <c r="B26" s="6" t="n">
        <v>940</v>
      </c>
      <c r="C26" s="6" t="n">
        <v>706</v>
      </c>
      <c r="D26" s="6" t="n">
        <v>2820</v>
      </c>
      <c r="E26" s="6" t="n">
        <v>21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15</v>
      </c>
      <c r="B1" s="2" t="s">
        <v>115</v>
      </c>
      <c r="D1" s="2" t="s">
        <v>1</v>
      </c>
    </row>
    <row r="2" spans="1:5">
      <c r="B2" s="2" t="s">
        <v>2</v>
      </c>
      <c r="C2" s="2" t="s">
        <v>116</v>
      </c>
      <c r="D2" s="2" t="s">
        <v>2</v>
      </c>
      <c r="E2" s="2" t="s">
        <v>116</v>
      </c>
    </row>
    <row r="3" spans="1:5">
      <c r="A3" s="3" t="s">
        <v>262</v>
      </c>
    </row>
    <row r="4" spans="1:5">
      <c r="A4" s="4" t="s">
        <v>716</v>
      </c>
      <c r="B4" s="4" t="s">
        <v>717</v>
      </c>
      <c r="C4" s="4" t="s">
        <v>718</v>
      </c>
      <c r="D4" s="4" t="s">
        <v>719</v>
      </c>
      <c r="E4" s="4" t="s">
        <v>7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21</v>
      </c>
      <c r="B1" s="2" t="s">
        <v>349</v>
      </c>
    </row>
    <row r="2" spans="1:2">
      <c r="A2" s="3" t="s">
        <v>262</v>
      </c>
    </row>
    <row r="3" spans="1:2">
      <c r="A3" s="4" t="s">
        <v>722</v>
      </c>
      <c r="B3" s="9" t="n">
        <v>46.5</v>
      </c>
    </row>
    <row r="4" spans="1:2">
      <c r="A4" s="4" t="s">
        <v>723</v>
      </c>
      <c r="B4" s="10" t="n">
        <v>39.3</v>
      </c>
    </row>
    <row r="5" spans="1:2">
      <c r="A5" s="4" t="s">
        <v>724</v>
      </c>
      <c r="B5" s="9" t="n">
        <v>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44"/>
    <col customWidth="1" max="3" min="3" width="13"/>
  </cols>
  <sheetData>
    <row r="1" spans="1:3">
      <c r="A1" s="1" t="s">
        <v>725</v>
      </c>
      <c r="B1" s="1" t="s">
        <v>726</v>
      </c>
      <c r="C1" s="2" t="s">
        <v>727</v>
      </c>
    </row>
    <row r="2" spans="1:3">
      <c r="A2" s="4" t="s">
        <v>728</v>
      </c>
      <c r="B2" s="4" t="s">
        <v>729</v>
      </c>
      <c r="C2" s="6" t="n">
        <v>36904000</v>
      </c>
    </row>
    <row r="3" spans="1:3">
      <c r="A3" s="4" t="s">
        <v>728</v>
      </c>
      <c r="B3" s="4" t="s">
        <v>729</v>
      </c>
      <c r="C3" s="6" t="n">
        <v>277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1:06Z</dcterms:created>
  <dcterms:modified xmlns:dcterms="http://purl.org/dc/terms/" xmlns:xsi="http://www.w3.org/2001/XMLSchema-instance" xsi:type="dcterms:W3CDTF">2019-11-04T16:21:06Z</dcterms:modified>
</cp:coreProperties>
</file>